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General" sheetId="9" r:id="rId9"/>
    <s:sheet name="Accounting Policies" sheetId="10" r:id="rId10"/>
    <s:sheet name="Recently Issued Accounting Stan" sheetId="11" r:id="rId11"/>
    <s:sheet name="Disposal of Subsidiaries" sheetId="12" r:id="rId12"/>
    <s:sheet name="Segmental Information" sheetId="13" r:id="rId13"/>
    <s:sheet name="Earnings Per Share" sheetId="14" r:id="rId14"/>
    <s:sheet name="Other Financial Items" sheetId="15" r:id="rId15"/>
    <s:sheet name="Variable Interest Entities" sheetId="16" r:id="rId16"/>
    <s:sheet name="Newbuildings" sheetId="17" r:id="rId17"/>
    <s:sheet name="Vessels and Equipment" sheetId="18" r:id="rId18"/>
    <s:sheet name="Asset Under Development" sheetId="19" r:id="rId19"/>
    <s:sheet name="Investments in Available-For-Sa" sheetId="20" r:id="rId20"/>
    <s:sheet name="Other Assets_ Current and Non-C" sheetId="21" r:id="rId21"/>
    <s:sheet name="Debt" sheetId="22" r:id="rId22"/>
    <s:sheet name="Accumulated Other Comprehensive" sheetId="23" r:id="rId23"/>
    <s:sheet name="Financial Instruments" sheetId="24" r:id="rId24"/>
    <s:sheet name="Related Party Transactions" sheetId="25" r:id="rId25"/>
    <s:sheet name="Other Commitments and Contingen" sheetId="26" r:id="rId26"/>
    <s:sheet name="Subsequent Events" sheetId="27" r:id="rId27"/>
    <s:sheet name="Accounting Policies (Policies)" sheetId="28" r:id="rId28"/>
    <s:sheet name="Disposal of Subsidiaries (Table" sheetId="29" r:id="rId29"/>
    <s:sheet name="Segmental Information (Tables)" sheetId="30" r:id="rId30"/>
    <s:sheet name="Earnings Per Share (Tables)" sheetId="31" r:id="rId31"/>
    <s:sheet name="Other Financial Items (Tables)" sheetId="32" r:id="rId32"/>
    <s:sheet name="Variable Interest Entities (Tab" sheetId="33" r:id="rId33"/>
    <s:sheet name="Asset Under Development (Tables" sheetId="34" r:id="rId34"/>
    <s:sheet name="Investments in Available-For-35" sheetId="35" r:id="rId35"/>
    <s:sheet name="Other Assets_ Current and Non36" sheetId="36" r:id="rId36"/>
    <s:sheet name="Accumulated Other Comprehensi37" sheetId="37" r:id="rId37"/>
    <s:sheet name="Financial Instruments (Tables)" sheetId="38" r:id="rId38"/>
    <s:sheet name="Related Party Transactions (Tab" sheetId="39" r:id="rId39"/>
    <s:sheet name="Other Commitments and Conting40" sheetId="40" r:id="rId40"/>
    <s:sheet name="General (Details)" sheetId="41" r:id="rId41"/>
    <s:sheet name="Accounting Policies (Details)" sheetId="42" r:id="rId42"/>
    <s:sheet name="Disposal of Subsidiaries (Detai" sheetId="43" r:id="rId43"/>
    <s:sheet name="Segmental Information (Details)" sheetId="44" r:id="rId44"/>
    <s:sheet name="Earnings Per Share (Details)" sheetId="45" r:id="rId45"/>
    <s:sheet name="Other Financial Items (Details)" sheetId="46" r:id="rId46"/>
    <s:sheet name="Variable Interest Entities - Na" sheetId="47" r:id="rId47"/>
    <s:sheet name="Variable Interest Entities - Su" sheetId="48" r:id="rId48"/>
    <s:sheet name="Variable Interest Entities - 49" sheetId="49" r:id="rId49"/>
    <s:sheet name="Newbuildings (Details)" sheetId="50" r:id="rId50"/>
    <s:sheet name="Vessels and Equipment (Details)" sheetId="51" r:id="rId51"/>
    <s:sheet name="Asset Under Development (Detail" sheetId="52" r:id="rId52"/>
    <s:sheet name="Investments in Available-For-53" sheetId="53" r:id="rId53"/>
    <s:sheet name="Other Assets_ Current and Non54" sheetId="54" r:id="rId54"/>
    <s:sheet name="Debt (Details)" sheetId="55" r:id="rId55"/>
    <s:sheet name="Accumulated Other Comprehensi56" sheetId="56" r:id="rId56"/>
    <s:sheet name="Financial Instruments (Details)" sheetId="57" r:id="rId57"/>
    <s:sheet name="Financial Instruments - Offsett" sheetId="58" r:id="rId58"/>
    <s:sheet name="Related Party Transactions (Det" sheetId="59" r:id="rId59"/>
    <s:sheet name="Other Commitments and Conting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657">
  <si>
    <t>Document and Entity Information</t>
  </si>
  <si>
    <t>6 Months Ended</t>
  </si>
  <si>
    <t>Jun. 30, 2015</t>
  </si>
  <si>
    <t>Document and Entity Information [Abstract]</t>
  </si>
  <si>
    <t>Entity Registrant Name</t>
  </si>
  <si>
    <t>GOLAR LNG LTD</t>
  </si>
  <si>
    <t>Entity Central Index Key</t>
  </si>
  <si>
    <t>Current Fiscal Year End Date</t>
  </si>
  <si>
    <t>--12-31</t>
  </si>
  <si>
    <t>Document Fiscal Year Focus</t>
  </si>
  <si>
    <t>Document Fiscal Period Focus</t>
  </si>
  <si>
    <t>Q2</t>
  </si>
  <si>
    <t>Document Type</t>
  </si>
  <si>
    <t>6-K</t>
  </si>
  <si>
    <t>Amendment Flag</t>
  </si>
  <si>
    <t>false</t>
  </si>
  <si>
    <t>Document Period End Date</t>
  </si>
  <si>
    <t>Jun. 30,
		2015</t>
  </si>
  <si>
    <t>UNAUDITED CONDENSED CONSOLIDATED STATEMENTS OF INCOME - USD ($) $ in Thousands</t>
  </si>
  <si>
    <t>3 Months Ended</t>
  </si>
  <si>
    <t>Jun. 30, 2014</t>
  </si>
  <si>
    <t>Operating revenues</t>
  </si>
  <si>
    <t>Time and voyage charter revenues</t>
  </si>
  <si>
    <t>Vessel and other management fees</t>
  </si>
  <si>
    <t>[1]</t>
  </si>
  <si>
    <t>Operating expenses</t>
  </si>
  <si>
    <t>Vessel operating expenses</t>
  </si>
  <si>
    <t>Voyage and charter-hire expenses</t>
  </si>
  <si>
    <t>Administrative expenses</t>
  </si>
  <si>
    <t>Depreciation and amortization</t>
  </si>
  <si>
    <t>Total operating expenses</t>
  </si>
  <si>
    <t>Gain on disposals to Golar Partners (includes amortization of deferred gains)</t>
  </si>
  <si>
    <t>Loss on disposal of vessel</t>
  </si>
  <si>
    <t>[2]</t>
  </si>
  <si>
    <t>Impairment on vessel held for sale</t>
  </si>
  <si>
    <t>Other operating gains and losses</t>
  </si>
  <si>
    <t>Operating (loss)/income</t>
  </si>
  <si>
    <t>Other non-operating income (expense)</t>
  </si>
  <si>
    <t>Dividend income</t>
  </si>
  <si>
    <t>Loss on sale of available-for-sale securities</t>
  </si>
  <si>
    <t>Other non-operating expense</t>
  </si>
  <si>
    <t>Total other non-operating income</t>
  </si>
  <si>
    <t>Financial income (expenses)</t>
  </si>
  <si>
    <t>Interest income</t>
  </si>
  <si>
    <t>Interest expense</t>
  </si>
  <si>
    <t>Other financial items, net</t>
  </si>
  <si>
    <t>Net financial income (expenses)</t>
  </si>
  <si>
    <t>(Loss) income before taxes and equity in net earnings of affiliates</t>
  </si>
  <si>
    <t>Income taxes</t>
  </si>
  <si>
    <t>Equity in net earnings of affiliates</t>
  </si>
  <si>
    <t>Net (loss) income</t>
  </si>
  <si>
    <t>Net income attributable to non-controlling interests</t>
  </si>
  <si>
    <t>Net (loss) income attributable to Golar LNG Ltd</t>
  </si>
  <si>
    <t>Basic and diluted earnings per share ($) (in USD per share)</t>
  </si>
  <si>
    <t>Cash dividends declared and paid per share (in USD per share)</t>
  </si>
  <si>
    <t>This includes amounts arising from transactions with related parties. (See note 17)</t>
  </si>
  <si>
    <t>The sale of the Golar Viking to Equinox in February 2015 was funded by a bridging loan facility and seller's credit (See note 13).</t>
  </si>
  <si>
    <t>UNAUDITED CONDENSED CONSOLIDATED STATEMENTS OF COMPREHENSIVE INCOME - USD ($) $ in Thousands</t>
  </si>
  <si>
    <t>Statement of Comprehensive Income [Abstract]</t>
  </si>
  <si>
    <t>Other comprehensive income (loss):</t>
  </si>
  <si>
    <t>Unrealized net gain (loss) on qualifying cash flow hedging instruments</t>
  </si>
  <si>
    <t>Unrealized gain (loss) on investment in available-for-sale securities</t>
  </si>
  <si>
    <t>Other comprehensive income</t>
  </si>
  <si>
    <t>Comprehensive income</t>
  </si>
  <si>
    <t>Other Comprehensive Income (Loss), Net of Tax, Portion Attributable to Parent [Abstract]</t>
  </si>
  <si>
    <t>Stockholders of Golar LNG Limited</t>
  </si>
  <si>
    <t>Non-controlling interests</t>
  </si>
  <si>
    <t>Includes share of net gain of $0.2 million and loss of $0.6 million for the six months ended June 30, 2015 and 2014, respectively on qualifying cash flow hedging instruments held by an affiliate.</t>
  </si>
  <si>
    <t>Included in the net unrealized loss on investment in available-for-sale securities for the six months ended June 30, 2015 is a gain of $12.9 million reclassified out of Accumulated Other Comprehensive Income to the Statement of Operations in relation to the part disposal of our interest in Golar Partners (See note 15).</t>
  </si>
  <si>
    <t>UNAUDITED CONDENSED CONSOLIDATED STATEMENTS OF COMPREHENSIVE INCOME (Parenthetical) - USD ($) $ in Millions</t>
  </si>
  <si>
    <t>Net gain (loss) on qualifying cash flow hedging instruments held by an affiliate</t>
  </si>
  <si>
    <t>Gain reclassified out of Accumulated Other Comprehensive Income</t>
  </si>
  <si>
    <t>UNAUDITED CONDENSED CONSOLIDATED BALANCE SHEETS - USD ($) $ in Thousands</t>
  </si>
  <si>
    <t>Dec. 31, 2014</t>
  </si>
  <si>
    <t>Current</t>
  </si>
  <si>
    <t>Cash and cash equivalents</t>
  </si>
  <si>
    <t>Restricted cash</t>
  </si>
  <si>
    <t>Trade accounts receivable</t>
  </si>
  <si>
    <t>Inventory</t>
  </si>
  <si>
    <t>Other receivables, prepaid expenses and accrued income</t>
  </si>
  <si>
    <t>Amounts due from related parties</t>
  </si>
  <si>
    <t>Short-term debt due from a related party</t>
  </si>
  <si>
    <t>Vessel held-for-sale</t>
  </si>
  <si>
    <t>Assets held-for sale</t>
  </si>
  <si>
    <t>Total current assets</t>
  </si>
  <si>
    <t>Non-current</t>
  </si>
  <si>
    <t>Investment in available-for-sale securities</t>
  </si>
  <si>
    <t>Investment in affiliates</t>
  </si>
  <si>
    <t>Cost method investments</t>
  </si>
  <si>
    <t>Newbuildings</t>
  </si>
  <si>
    <t>Asset under development</t>
  </si>
  <si>
    <t>Vessels and equipment, net</t>
  </si>
  <si>
    <t>Deferred charges</t>
  </si>
  <si>
    <t>Other non-current assets</t>
  </si>
  <si>
    <t>Long-term debt due from related party</t>
  </si>
  <si>
    <t>Total assets</t>
  </si>
  <si>
    <t>Current portion of long-term debt</t>
  </si>
  <si>
    <t>Short term debt</t>
  </si>
  <si>
    <t>Trade accounts payable</t>
  </si>
  <si>
    <t>Accrued expenses</t>
  </si>
  <si>
    <t>Other current liabilities</t>
  </si>
  <si>
    <t>Liabilities held-for-sale</t>
  </si>
  <si>
    <t>Total current liabilities</t>
  </si>
  <si>
    <t>Long-term</t>
  </si>
  <si>
    <t>Long-term debt</t>
  </si>
  <si>
    <t>Other long-term liabilities</t>
  </si>
  <si>
    <t>Total liabilities</t>
  </si>
  <si>
    <t>Equity</t>
  </si>
  <si>
    <t>Stockholders' equity</t>
  </si>
  <si>
    <t>Total liabilities and stockholders' equity</t>
  </si>
  <si>
    <t>UNAUDITED CONDENSED CONSOLIDATED STATEMENTS OF CASHFLOWS - USD ($) $ in Thousands</t>
  </si>
  <si>
    <t>Adjustments to reconcile net (loss) income to net cash (used in) provided by operating activities:</t>
  </si>
  <si>
    <t>Amortization of deferred tax benefits on intra-group transfers</t>
  </si>
  <si>
    <t>Amortization of deferred charges and affiliate guarantee</t>
  </si>
  <si>
    <t>Dividend income from available-for-sale securities and cost investments recognized in operating income</t>
  </si>
  <si>
    <t>Dividends received</t>
  </si>
  <si>
    <t>Drydocking expenditure</t>
  </si>
  <si>
    <t>Stock-based compensation</t>
  </si>
  <si>
    <t>Loss on disposal of available-for-sale securities</t>
  </si>
  <si>
    <t>Loss on sale of vessel</t>
  </si>
  <si>
    <t>Net foreign exchange loss (gain)</t>
  </si>
  <si>
    <t>Impairment on vessel held for sale'</t>
  </si>
  <si>
    <t>Change in assets and liabilities, net of effects from disposals to Golar Partners:</t>
  </si>
  <si>
    <t>Inventories</t>
  </si>
  <si>
    <t>Prepaid expenses, accrued income and other assets</t>
  </si>
  <si>
    <t>Amounts due from/to related companies</t>
  </si>
  <si>
    <t>Accrued expenses and deferred income</t>
  </si>
  <si>
    <t>Other liabilities</t>
  </si>
  <si>
    <t>Net cash used in operating activities</t>
  </si>
  <si>
    <t>INVESTING ACTIVITIES</t>
  </si>
  <si>
    <t>Additions to vessels and equipment</t>
  </si>
  <si>
    <t>Additions to newbuildings</t>
  </si>
  <si>
    <t>Additions to assets under development</t>
  </si>
  <si>
    <t>Repayment of short-term loan granted to third party</t>
  </si>
  <si>
    <t>Short-term loan granted to Golar Partners</t>
  </si>
  <si>
    <t>Repayment of short-term loan granted to Golar Partners</t>
  </si>
  <si>
    <t>Proceeds from disposal of business to Golar Partners, net of cash disposed</t>
  </si>
  <si>
    <t>Proceeds from disposal of investment in available-for-sale securities</t>
  </si>
  <si>
    <t>Restricted cash and short-term investments</t>
  </si>
  <si>
    <t>Net cash used in investing activities</t>
  </si>
  <si>
    <t>FINANCING ACTIVITIES</t>
  </si>
  <si>
    <t>Proceeds from issuance of equity, net of issue costs</t>
  </si>
  <si>
    <t>Proceeds from short-term debt</t>
  </si>
  <si>
    <t>Proceeds from long-term debt (including related parties)</t>
  </si>
  <si>
    <t>Repayments of short-term and long-term debt (including related parties)</t>
  </si>
  <si>
    <t>Financing costs paid</t>
  </si>
  <si>
    <t>Cash dividends paid</t>
  </si>
  <si>
    <t>Proceeds from exercise of share options</t>
  </si>
  <si>
    <t>Net cash provided by financing activities</t>
  </si>
  <si>
    <t>Net increase in cash and cash equivalents</t>
  </si>
  <si>
    <t>Cash and cash equivalents at beginning of period</t>
  </si>
  <si>
    <t>Cash and cash equivalents at end of period</t>
  </si>
  <si>
    <t>LNG Abuja</t>
  </si>
  <si>
    <t>[3]</t>
  </si>
  <si>
    <t>In addition to the cash consideration received for the sale of the Golar Eskimo in January 2015, there was a non-cash consideration in relation to Golar Partner's assumption of the bank debt of $162.8 million and vendor loan of $220 million provided by us (See note 4). As of June 30, 2015, Golar Partners have repaid $120.0 million of the vendor loan.</t>
  </si>
  <si>
    <t>LNG Abuja was acquired in April 2015 for $20.0 million. In July 2015, we sold the vessel to a third party. Therefore as at June 30, 2015, the vessel was classified as 'Held for Sale'.</t>
  </si>
  <si>
    <t>UNAUDITED CONDENSED CONSOLIDATED STATEMENTS OF CASHFLOWS (Parenthetical) - USD ($) $ in Thousands</t>
  </si>
  <si>
    <t>Vendor Loan | Equity Method Investee | Golar Eskimo | Golar LNG Partners</t>
  </si>
  <si>
    <t>Repayment of vendor loan</t>
  </si>
  <si>
    <t>UNAUDITED CONDENSED CONSOLIDATED STATEMENTS OF CHANGES IN EQUITY - USD ($) $ in Thousands</t>
  </si>
  <si>
    <t>Total</t>
  </si>
  <si>
    <t>Share Capital</t>
  </si>
  <si>
    <t>Additional Paid in Capital</t>
  </si>
  <si>
    <t>Contributed Surplus</t>
  </si>
  <si>
    <t>Accumulated Other Comprehensive (loss) income</t>
  </si>
  <si>
    <t>Accumulated Retained Earnings</t>
  </si>
  <si>
    <t>Total before Non- Controlling Interest</t>
  </si>
  <si>
    <t>Non-Controlling Interest</t>
  </si>
  <si>
    <t>Beginning balance at Dec. 31, 2013</t>
  </si>
  <si>
    <t>Increase (Decrease) in Stockholders' Equity [Roll Forward]</t>
  </si>
  <si>
    <t>Dividends</t>
  </si>
  <si>
    <t>Exercise of share options</t>
  </si>
  <si>
    <t>Grant of share options</t>
  </si>
  <si>
    <t>Net proceeds from issuance of shares</t>
  </si>
  <si>
    <t>Other comprehensive (loss) income</t>
  </si>
  <si>
    <t>Ending balance at Jun. 30, 2014</t>
  </si>
  <si>
    <t>Beginning balance at Dec. 31, 2014</t>
  </si>
  <si>
    <t>Forfeiture of share options</t>
  </si>
  <si>
    <t>Cancellation of share options</t>
  </si>
  <si>
    <t>Ending balance at Jun. 30, 2015</t>
  </si>
  <si>
    <t>General</t>
  </si>
  <si>
    <t>Organization, Consolidation and Presentation of Financial Statements [Abstract]</t>
  </si>
  <si>
    <t>GENERAL Golar LNG Limited (the "Company" or "Golar") was incorporated in Hamilton, Bermuda on May 10, 2001 for the purpose of acquiring the liquefied natural gas ("LNG") shipping interests of Osprey Maritime Limited ("Osprey"), which was owned by World Shipholding Limited ("World Shipholding"). As of June 30, 2015 we own and operate a fleet of fourteen LNG carriers, and under management agreements operate Golar LNG Partner LP's ("Golar Partners" or the "Partnership") fleet of four LNG carriers and six Floating Storage Regasification Units ("FSRU s"). In addition, we have one new building commitment for the construction of a FSRU which is due for delivery late in the fourth quarter of 2015. In July 2014, we ordered our first Floating Liquefaction Natural Gas Vessel ("FLNGV") based on the conversion of our existing LNG carrier, the Hilli , and in December 2014, we signed an agreement for the conversion of the LNG carrier Gimi to a FLNGV. As used herein and unless otherwise required by the context, the terms "Golar", the "Company", "we", "our" and words of similar import refer to Golar or anyone or more of its consolidated subsidiaries, or to all such entities.</t>
  </si>
  <si>
    <t>Accounting Policies</t>
  </si>
  <si>
    <t>Accounting Policies [Abstract]</t>
  </si>
  <si>
    <t>ACCOUNTING POLICIES Basis of accounting The condensed consolidated financial statements are prepared in accordance with accounting principles generally accepted in the United States. The condensed consolidated financial statements do not include all of the disclosures required in the annual consolidated financial statements, and should be read in conjunction with our annual financial statements for the year ended December 31, 2014 . Significant accounting policies The accounting policies adopted in the preparation of the condensed consolidated interim financial statements are consistent with those followed in the preparation of our audited consolidated financial statements for the year ended December 31, 2014 . Use of estimates The preparation of financial statements in accordance with the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During the period of the six months ended 30 June 2015, we revised our assessment of the existing provision for the Golar Grand Option amounting to $7.2 million , issued in connection with the disposal of the Golar Grand to Golar Partners in November 2012, where in the event that the charterer did not renew or extend its charter beyond February 2015, Golar Partners had the option to require us to charter the vessel through October 2017. Golar Partners exercised this option in February 2015. The fair value of the Golar Grand Option was determined by discounting the difference between the guaranteed charter rate per the option agreement less the estimated market rates expected to be earned from the vessel during the duration of the lease term and taking into consideration expected utilization. The assessment was revisited by adjusting the initial period of commencement of employment of the Golar Grand and consequently resulted to an incremental liability of $8.8 million , which was recorded in quarter ended March 31, 2015. The provision is presented in our condensed consolidated balance sheet under "Other current liabilities" and "Other long-term liabilities" and is being released to the statement of operations over the term of the charter.</t>
  </si>
  <si>
    <t>Recently Issued Accounting Standards</t>
  </si>
  <si>
    <t>New Accounting Pronouncements and Changes in Accounting Principles [Abstract]</t>
  </si>
  <si>
    <t>RECENTLY ISSUED ACCOUNTING STANDARDS Accounting pronouncements to be adopted In January 2015, the Financial Accounting Standards Board ("FASB") issued guidance to simplify the income statement presentation requirements by eliminating the concept of extraordinary items. We believe the adoption of this guidance will not have a material impact on our consolidated financial position, results of operations and cash flows. In February 2015, the FASB issued amendments to ASC 810 requiring re-evaluation of all legal entities under the revised consolidation model. Specifically, the amendments: • modify the evaluation of whether limited partnerships and similar legal entities are variable interest entities (VIEs) or voting interest entities; • eliminate the presumption that a general partner should consolidate a limited partnership; • affect the consolidation analysis of reporting entities that are involved with VIEs, particularly those that have fee arrangements and related party relationships; and •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We are assessing what impact, if any, the adoption of this guidance will have on our consolidated financial position, results of operations and cash flows. In April 2015, the FASB issued amendments to ASC 835 that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We are assessing what impact, if any, the adoption of this guidance will have on our consolidated financial position, results of operations and cash flows. ASC 820, Fair Value Measurement, permits a reporting entity, as a practical expedient, to measure the fair value of certain investments using the net asset value per share of the investment. Currently, investments using the practical expedient are categorized within the fair value hierarchy according to the date when the investment is redeemable. In May 2015, the FASB issued amendments to ASC 820 which have the effect of a) removing the requirement to categorize these investments and b) limiting disclosures of these investments. We believe the adoption of this guidance will not have a material impact on our consolidated financial position, results of operations and cash flows.</t>
  </si>
  <si>
    <t>Disposal of Subsidiaries</t>
  </si>
  <si>
    <t>Discontinued Operations and Disposal Groups [Abstract]</t>
  </si>
  <si>
    <t>DISPOSAL OF SUBSIDIARIES In January 2015 and March 2014, we sold our interests in the companies that own and operate the Golar Eskimo and Golar Igloo, respectively, to Golar Partners. (in thousands of $) Golar Eskimo Golar Igloo Consideration received 227,170 156,001 Carrying value of the assets sold to Golar Partners (123,604 ) (112,714 ) Gain recognized on sale 103,566 43,287 The gain from the sale of the Golar Eskimo in January 2015 was $ 103.6 million but it is subject to a purchase price adjustment relating to certain post closing adjustments on the working capital. The consideration for the Golar Eskimo comprised of $390.0 million for the vessel less the assumed bank debt of $162.8 million . Golar Partners financed the purchase using $7.2 million cash on hand and the proceeds of a $220 million vendor loan from us (see note 17). The gain from the sale of the Golar Igloo in March 2014 was $35.5 million . This was subsequently finalized and adjusted to $43.3 million . The cash consideration for the Golar Igloo comprised of $310.0 million for the vessel and charter less the assumed bank debt of $161.3 million plus the interest rate swap asset and other purchase price adjustments of $3.6 million and $3.6 million , respectively. The gains on sale of the Golar Eskimo and the Golar Igloo were recognized at the time of the sale in the condensed consolidated statements of income under "Gains on disposals".</t>
  </si>
  <si>
    <t>Segmental Information</t>
  </si>
  <si>
    <t>Segment Reporting [Abstract]</t>
  </si>
  <si>
    <t>SEGMENTAL INFORMATION We own and operate LNG carriers and FSRUs and provide these services under time charters under varying periods, trades in physical and future LNG contracts, and are in the process of developing our first FLNGV. Since the initial public offering ("IPO") of Golar Partners, we have become a project development company. Our reportable segments consist of the primary services each provides. Although our segments are generally influenced by the same economic factors, each represents a distinct product in the LNG industry. There have not been any intersegment sales during the periods presented. Segment results are evaluated based on net income. The accounting principles for the segments are the same as for our consolidated financial statements. Indirect general and administrative expenses are allocated to each segment based on estimated use. The split of the organization of the business into three reportable segments is based on differences in management structure and reporting, economic characteristics, customer base, asset class and contract structure. As of June 30, 2015, we operate in the following three reportable segments: • Vessel operations – We operate and subsequently charter out LNG carriers and FSRUs on fixed terms to customers. We aggregate our vessel operations into one reportable segment as they exhibit similar expected long-term financial performance. • LNG trading – We provide physical and financial risk management in LNG and gas markets for its customers around the world. Activities include structured services to outside customers, arbitrage service as well as proprietary trading. • FLNGV - In 2014, we ordered our first floating liquefaction natural gas vessel based on the conversion of our existing LNG carrier, the Hilli and in December 2014, we signed an agreement for the conversion of the LNG carrier, the Gimi to a FLNGV. Our first FLNGV is expected to be delivered in 2017. The costs associated with the conversion of the FLNGV has been considered as a separate segment. The LNG trading operations meets the definition of an operating segment as the business is a financial trading business and its financial results are reported directly to the chief operating decision maker. The LNG trading segment is a distinguishable component of the business from which we earn revenues and incur expenses and whose operating results are regularly reviewed by the chief operating decision maker, and which is subject to risks and rewards different from the vessel operations segment. FLNGV meets the definition of an operating segment as the business is a distinguishable component of the business from which once the first FLNG is delivered to us, we will earn revenues and incur expenses and whose operating results will be regularly reviewed by the chief operating decision maker, and due to its nature is subject to risks and rewards different from the vessel operations segment or the LNG trading segment. Three months ended Three months ended June 30, 2015 June 30, 2014 (in thousands of $) Vessel LNG FLNGV* Total Vessel LNG Total Time charter revenues 16,922 — — 16,922 18,336 — 18,336 Vessel and other management fees 3,222 — — 3,222 2,748 — 2,748 Vessel and voyage operating expenses (36,225 ) — — (36,225 ) (15,026 ) — (15,026 ) Administrative expenses (9,214 ) — — (9,214 ) (4,542 ) 35 (4,507 ) Depreciation and amortization (18,118 ) — — (18,118 ) (12,055 ) (77 ) (12,132 ) Gain on disposals to Golar Partners (including amortization of deferred gains) 126 — — 126 (483 ) — (483 ) Impairment of vessel 'Held for sale' (1,032 ) — — (1,032 ) — — — Dividend income 3,914 — — 3,914 6,439 — 6,439 Other non-operating (loss)/income — — — — (1,468 ) 718 (750 ) Net financial income/(expenses) 35,080 — — 35,080 (23,391 ) — (23,391 ) Income taxes 742 — — 742 566 — 566 Equity in net earnings of affiliates 4,406 — — 4,406 3,970 — 3,970 Net loss/(income) (177 ) — — (177 ) (24,906 ) 676 (24,230 ) Non-controlling interests (2,386 ) — — (2,386 ) — — — Net income (loss) attributable to Golar LNG Ltd (2,563 ) — — (2,563 ) (24,906 ) 676 (24,230 ) Total assets 3,743,226 — 428,005 4,171,231 3,405,382 1,353 3,406,735 Six months ended Six months ended June 30, 2015 June 30, 2014 (in thousands of $) Vessel operations LNG Trading FLNGV* Total Vessel operations LNG Total Time charter revenues 45,757 — — 45,757 36,872 — 36,872 Vessel and other management fees 6,545 — — 6,545 5,178 — 5,178 Vessel and voyage operating expenses (74,469 ) — — (74,469 ) (34,907 ) — (34,907 ) Administrative expenses (16,166 ) — — (16,166 ) (9,332 ) (39 ) (9,371 ) Depreciation and amortization (35,815 ) — — (35,815 ) (24,236 ) (231 ) (24,467 ) Other operating gains and losses — — — — — 1,317 1,317 Gain on disposals to Golar Partners (including amortization of deferred gains) 103,790 — — 103,790 35,036 — 35,036 Loss on disposal of fixed assets (5,824 ) — — (5,824 ) — — — Impairment of vessel 'Held for sale' (1,032 ) — — (1,032 ) — — — Dividend income 7,495 — — 7,495 12,855 — 12,855 Other non-operating (loss)/income — — — — (750 ) 718 (32 ) Loss on sale of available-for-sale securities (3,011 ) — — (3,011 ) — — — Net financial income/(expenses) (11,908 ) — — (11,908 ) (41,732 ) (252 ) (41,984 ) Income taxes 1,803 — — 1,803 1,180 — 1,180 Equity in net earnings of affiliates 7,225 — — 7,225 7,084 — 7,084 Net Income 24,390 — — 24,390 (12,752 ) 1,513 (11,239 ) Non-controlling interests (5,035 ) — — (5,035 ) — — — Net income (loss) attributable to Golar LNG Ltd 19,355 — — 19,355 (12,752 ) 1,513 (11,239 ) Total assets 3,743,226 — 428,005 4,171,231 3,405,382 1,353 3,406,735 *The Hilli conversion into a FLNGV commenced in July 2014. Therefore no comparative segmental information for the period ended June 30, 2014. Revenues from external customers Our vessel operations arise under time and voyage charters and in particular five main charterers: Nigeria LNG Limited; a major commodity trading company; a major Japanese trading company; a multinational oil and gas company and KNPC, as of June 30, 2015. KNPC is the national oil refining company of Kuwait. During the six months ended June 30, 2014, our vessels operated under time charters with three main charterers: KNPC, a major Japanese trading company and a major commodity trading company. In time charters, the charterer, not the Company, controls the choice of which routes our vessel will serve. These routes can be worldwide except for FSRUs which operate in a specific location. Accordingly, our management, including the chief operating decision maker, does not evaluate our performance either according to customer or geographical region. For the three months ended June 30, 2015 and 2014 , revenues from the following charterers accounted for over 10% of our time charter revenues: (in thousands of $) Three months ended June 30, Three months ended June 30, 2015 2014 Nigeria LNG Ltd 10,556 62 % — — % Major commodity trading company 3,761 22 % 1,473 8 % Major Japanese trading company — — % 12,513 68 % EDF Trading — — % 2,380 13 % For the six months ended June 30, 2015 and 2014 , revenues from the following charterers accounted for over 10% of our time charter revenues: (in thousands of $) Six months ended June 30, Six months ended June 30, 2015 2014 Nigeria LNG Ltd 18,444 40 % — — % Major commodity trading company 7,910 17 % — — % Major Japanese trading company 6,623 14 % 24,888 67 % Multinational oil and gas company 4,388 10 % — — % KNPC — — % 4,183 11 %</t>
  </si>
  <si>
    <t>Earnings Per Share</t>
  </si>
  <si>
    <t>Earnings Per Share [Abstract]</t>
  </si>
  <si>
    <t>EARNINGS PER SHARE Basic earnings per share (“EPS”) are calculated with reference to the weighted average number of common shares outstanding during the period. Treasury shares are not included in the calculation. The computation of diluted EPS for the three month and six month periods ended June 30, 2015 and 2014 , assumes the conversion of potentially dilutive instruments. The components of the numerator for the calculation of basic and diluted EPS are as follows: (in thousands of $) Three months ended June 30, Six months ended June 30, 2015 2014 2015 2014 Net income/(loss) attributable to Golar LNG Ltd stockholders - basic and diluted (2,563 ) (24,230 ) 19,355 (11,239 ) The components of the denominator for the calculation of basic and diluted EPS are as follows: Three months ended June 30, Six months ended June 30, (in thousands) 2015 2014 2015 2014 Weighted average number of common shares outstanding 87,013 80,572 87,013 80,572 Three months ended June 30, Six months ended June 30, (in thousands) 2015 2014 2015 2014 Diluted earnings per share: Weighted average of number of common shares outstanding 87,013 80,572 87,013 80,572 Effects of dilutive share options — — 85 207 Effect of dilutive convertible bonds — — — — Common stock and common stock equivalent 87,013 80,572 87,098 80,779 Earnings (loss) per share are as follows: Three months ended June 30, Six months ended June 30, 2015 2014 2015 2014 Basic $ (0.03 ) $ (0.30 ) $ 0.22 $ (0.14 ) Diluted $ (0.03 ) $ (0.30 ) $ 0.22 $ (0.14 )</t>
  </si>
  <si>
    <t>Other Financial Items</t>
  </si>
  <si>
    <t>Other Income and Expenses [Abstract]</t>
  </si>
  <si>
    <t>OTHER FINANCIAL ITEMS Other financial items comprise of the following: Three months ended June 30, Six months ended June 30, (in thousands of $) 2015 2014 2015 2014 Unrealized (mark-to-market) gains/ (losses) for interest rate swaps 9,152 (13,585 ) (6,598 ) (23,649 ) Interest expense on undesignated interest rate swaps (3,855 ) (5,407 ) (8,381 ) (10,031 ) Unrealized mark to market gains for equity derivatives 46,704 — 34,887 — Others (1,199 ) (3,032 ) (1,057 ) (5,056 ) 50,802 (22,024 ) 18,851 (38,736 )</t>
  </si>
  <si>
    <t>Variable Interest Entities</t>
  </si>
  <si>
    <t>VARIABLE INTEREST ENTITIES In February 2014, through our wholly-owned subsidiaries, we entered into sale and leaseback agreements with ICBC Finance Leasing Co. Ltd ("ICBCL") entities for four of our vessels; the Golar Glacier, Golar Kelvin, Golar Ice and Golar Snow. The ICBCL entities are wholly-owned, newly formed special purpose vehicles ("SPVs"). In October 2014, the first vessel, Golar Glacier , was sold to an ICBCL SPV, followed by the sale of Golar Kelvin and Golar Snow in January 2015 and Golar Ice in February 2015. The vessels were simultaneously chartered back over a period of 10 years. We have several options to repurchase the vessels during the charter periods with the earliest from the fifth year of the bareboat charter, and purchase options and obligations to purchase the assets at the end of the 10 years lease period. The table below gives a summary of the sale and leaseback arrangement, as of June 30, 2015: Vessel Effective from Sales value (in $ millions) First repurchase option (in $ millions) Month of first repurchase option Last repurchase option (in $ millions) Month of last repurchase option Golar Glacier October 2014 204.0 173.8 October 2019 142.7 October 2024 Golar Kelvin January 2015 204.0 173.8 January 2020 142.7 January 2025 Golar Snow January 2015 204.0 173.8 January 2020 142.7 January 2025 Golar Ice February 2015 204.0 173.8 February 2020 142.7 February 2025 While we do not hold any equity investment in the above SPVs, we concluded that we have variable interest in the SPVs, and that the SPVs are variable interest entities ("VIE"). Our evaluation under the VIE model included both quantitative and qualitative considerations. These considerations included the equity structure, our rights and obligations resulting from the agreement, the existence of repurchase option, the nature of the investment, the purpose and design of the legal entities, and the organizational structure including decision-making ability and relevant financial agreements. As a result of this evaluation, we assessed that we are the primary beneficiary of these VIEs and accordingly, these VIEs are consolidated in our results. The equity attributable to ICBCL in the VIEs is included in non-controlling interests in our consolidated results. As at June 30, 2015, the vessels are reported under "Vessels and equipment, net" in our consolidated balance sheet. A summary of our payment obligations under the bareboat charters are shown below. (in $ thousands) 2015 2016 2017 2018 2019 Golar Glacier 4,263 17,147 17,100 17,100 17,100 Golar Kelvin 18,506 17,147 17,100 17,100 17,100 Golar Snow 18,363 17,147 17,100 17,100 17,100 Golar Ice 17,053 17,147 17,100 17,100 17,100</t>
  </si>
  <si>
    <t>Newbuildings [Abstract]</t>
  </si>
  <si>
    <t>NEWBUILDINGS As of June 30, 2015, we have one FSRU, the Golar Tundra, under construction. As of June 30, 2015, the remaining installment for this vessel is $152.2 million , which is due upon delivery late in the fourth quarter of 2015.</t>
  </si>
  <si>
    <t>Vessels and Equipment</t>
  </si>
  <si>
    <t>Property, Plant and Equipment [Abstract]</t>
  </si>
  <si>
    <t>VESSELS AND EQUIPMENT During the six months ended June 30, 2015, three newbuild LNGs, Golar Kelvin , Golar Snow and Golar Ice were delivered, at a total cost of $628.3 million . The Golar Eskimo was sold to Golar Partners in January 2015 and in February 2015, we sold the LNG carrier, Golar Viking, to Equinox at a sale price of $135.0 million resulting in a loss on disposal of $5.8 million . As at December 31, 2014, the vessel was recognised as "held-for-sale" with a net book value of $132.1 million . Vessel held-for-sale In April 2015, we purchased the Nigeria LNG Ltd vessel LNG Abuja for a consideration of $20.0 million . In June 2015, we agreed the sale of the vessel LNG Abuja for $19.0 million and the vessel was classified as "held for sale" in our consolidated balance sheet as at June 30, 2015 and an impairment loss of $1.0 million was recognised. The sale was completed on July 6, 2015.</t>
  </si>
  <si>
    <t>Asset Under Development</t>
  </si>
  <si>
    <t>Research and Development [Abstract]</t>
  </si>
  <si>
    <t>ASSET UNDER DEVELOPMENT (in thousands of $) June 30, 2015 December 31, 2014 Purchase price installments / Shipyard costs 408,965 344,386 Interest costs capitalized 1,704 443 Other costs capitalized 703 376 411,372 345,205 In May 2014, we entered into agreements for the conversion of the Hilli to a FLNGV. The primary contract was entered into with Keppel. Following the payment of the initial milestone installment, these agreements became fully effective on July 2, 2014. The Hilli w as delivered to Keppel in Singapore to undergo her conversion in September 2014. We expect the conversion will require 31 months to complete, followed by expected mobilization to a project for full commissioning. Accordingly, the carrying value of the Hilli of $31.0 million , has been reclassified from "Vessels and equipment, net" to "Asset under development". The total estimated conversion and vessel and site commissioning cost for the Hilli , is approximately $1.3 billion . Additional interest costs capitalized in connection with the Hilli conversion for the six months ended June 30, 2015 were $1.3 million . As at June 30, 2015, the estimated timing of the firm outstanding payments in connection with the Hilli conversion are as follows: (in thousands of $) Payable within 6 months to December 31, 2015 121,678 Payable within 12 months to December 31, 2016 185,068 Payable within 12 months to December 31, 2017 198,674 505,420</t>
  </si>
  <si>
    <t>Investments in Available-For-Sale Securities</t>
  </si>
  <si>
    <t>Investments, Debt and Equity Securities [Abstract]</t>
  </si>
  <si>
    <t>INVESTMENTS IN AVAILABLE-FOR-SALE SECURITIES (in thousands of $) June 30, 2015 December 31, 2014 Golar Partners 40,485 275,307 The investment in Golar Partners represents our interest in the common units, which includes an unrealized loss of $8.6 million as of June 30, 2015 (December 31, 2014: gain of $15.7 million ). On January 8, 2015, we completed a secondary offering of 7,170,000 common units held in Golar Partners, at a price of $29.90 per unit. Following completion of the secondary offering, that generated net proceeds of approximately $207.4 million , our interest in Golar Partners decreased to 30% .</t>
  </si>
  <si>
    <t>Other Assets: Current and Non-Current</t>
  </si>
  <si>
    <t>Deferred Costs, Capitalized, Prepaid, and Other Assets Disclosure [Abstract]</t>
  </si>
  <si>
    <t>OTHER ASSETS: CURRENT AND NON-CURRENT Other assets, current and non-current comprise of the following: a) Other receivables, prepaid expenses and accrued income (in thousands of $) June 30, 2015 December 31, 2014 Loan receivables (a) 87,092 8,141 Corporation tax receivable 3,504 2,277 Total return equity swap asset 21,231 — Prepaid expenses 2,555 3,119 Other receivables 13,298 3,961 127,680 17,498 b) Other non-current assets (in thousands of $) June 30, 2015 December 31, 2014 Loan receivables (a) 53,000 — Mark to market interest rate swaps valuation 6,995 12,603 Deferred tax asset 260 260 Other long term assets 57,176 55,579 117,431 68,442 (a) As of June 30, 2015, we had loan receivables outstanding of $142.0 million which include mainly the following: • $12.0 million loan to Douglas Channel LNG Assets Partnership ("DCLAP") A short-term loan of $7.0 million and $8.1 million , as of June 30, 2015 and December 31, 2014, respectively, provided to one of our former partners in the Douglas Channel project. The loan is secured, repayable on demand and earns interest at six-month LIBOR plus a margin (see note 18). This facility is included under "Other receivables, prepaid expenses and accrued income" in our condensed consolidated balance sheet • Bridging loan facility of $80.0 million In March 2015, we provided a bridging loan facility of $80.0 million which is fully drawn down to Equinox to fund the purchase of the Golar Viking . This bridging loan facility matures on March 31, 2016. This facility is included under "Other receivables, prepaid expenses and accrued income" in our condensed consolidated balance sheet. • $39.5 million long term loan facility In March 2015, we provided Equinox with a $39.5 million long term loan for a term of ten years. This loan is included under "Other non-current assets" in our condensed consolidated balance sheet. • $13.5 million long term loan facility In March 2015, we provided PT PSU Indonesia (Equinox’s parent company) with a $13.5 million long term loan for a term of ten years. This loan is included under "Other non-current assets" in our condensed consolidated balance sheet. All the above loan facilities are subject to fixed rate of interest of 1.15% and repayments are at the discretion of both lender and borrower, and otherwise settled on maturity. In addition, in March 2015, we provided Equinox with the option to use a $5.0 million revolving credit facility of which $ 2.3 million was drawn down. This is presented under "Other receivables, prepaid expenses and accrued income" in our condensed consolidated balance sheet. As of June 30, 2015, we have not recorded any provision against any outstanding loan receivables or other receivables, as we believe that the carrying amounts are fully recoverable.</t>
  </si>
  <si>
    <t>Debt</t>
  </si>
  <si>
    <t>Debt Disclosure [Abstract]</t>
  </si>
  <si>
    <t>DEBT As of June 30, 2015 and December 31, 2014 , we had long-term debt and short-term debt outstanding of $1,818.0 million and $1,380.8 million , respectively of which $224.9 million and $116.4 million were classified as current. ICBC Finance Leasing Arrangement Golar Kelvin facility In January 2015, the SPV, Hai Jiao 1405 Limited, which owns the Golar Kelvin, entered into a secured financing agreement for $184.2 million consisting only of a junior loan facility. The junior loan facility is provided by ICBCL Finance Co., a related party of ICBCIL. In June 2015, $157.9 million of the junior loan facility was reclassified to a senior loan facility following the expected refinancing of the junior loan. The senior facility will be a 10 year loan, with a first priority mortgage on the Golar Kelvin . The senior loan facility is denominated in USD and bears interest at LIBOR plus margin and is repayable in quarterly installments with a balloon payment on maturity. The remaining junior loan of $26.3 million will be short term facility with a fixed interest rate, renewed annually and denominated in USD. The loan facilities are consolidated in our financial results as we consider ourselves the primary beneficiary of the VIE. Golar Snow facility In January 2015, the SPV, Hai Jiao 1402 Limited, which owns the Golar Snow entered into secured financing agreements for $184.2 million consisting of a senior and junior loan facilities. The senior facility of $158.6 million is a 10 years loan provided by ICBC Bank, with a first priority mortgage on the Golar Snow . The facility is denominated in USD and bears interest at LIBOR plus margin and is repayable in semi-annual installments with a balloon payment on maturity. The junior loan facility of $25.6 million is provided by ICBCIL Finance Co., a related party of ICBCL, which is a short-term facility with a fixed interest rate, renewed annually and denominated in USD. The facilities are consolidated in our financial results as we consider ourselves the primary beneficiary of the VIE. Golar Ice facility In February 2015, the SPV, Hai Jiao 1406 Limited, which owns the Golar Ice entered into secured financing agreements for $184.2 million consisting only of a junior loan facility. In June 2015, $157.9 million of the junior loan facility was reclassified to a senior loan facility following the expected refinancing of the junior loan. The senior facility will be a 10 year loan, with a first priority mortgage on the Golar Ice . The senior loan facility is denominated in USD and bears interest at LIBOR plus margin and is repayable in quarterly installments with a balloon payment on maturity. The remaining junior loan of $26.3 million will be short term facility with a fixed interest rate, renewed annually and denominated in USD. The loan facilities are consolidated in our financial results as we consider ourselves the primary beneficiary of the VIE.</t>
  </si>
  <si>
    <t>Accumulated Other Comprehensive Income (Loss)</t>
  </si>
  <si>
    <t>Accumulated Other Comprehensive Income (Loss), Net of Tax [Abstract]</t>
  </si>
  <si>
    <t>ACCUMULATED OTHER COMPREHENSIVE INCOME (LOSS) The components of accumulated other comprehensive income (loss) consisted of the following: Unrealized gain (loss) on available-for-sale securities Pension and post-retirement benefit plan adjustments Gains (losses) on cash flow hedges Share of affiliates' comprehensive income Total Accumulated comprehensive Income (loss) Balance at December 31, 2013 7,796 (12,731 ) (2,676 ) 854 (6,757 ) Other comprehensive income before reclassification 58,333 — 1,963 (212 ) 60,084 Net current-period other comprehensive income 58,333 — 1,963 (212 ) 60,084 Balance at June 30, 2014 66,129 (12,731 ) (713 ) 642 53,327 Balance at December 31, 2014 15,751 (15,251 ) 4,042 629 5,171 Other comprehensive income before reclassification (11,477 ) — — (419 ) (11,896 ) Amounts reclassified from accumulated other comprehensive (loss) income* (12,906 ) — 384 — (12,522 ) Net current-period other comprehensive (loss) income (24,383 ) — 384 (419 ) (24,418 ) Balance at June 30, 2015 (8,632 ) (15,251 ) 4,426 210 (19,247 ) *This relates to the recycling of unrealized gains on the part disposal of our interest in Golar Partners (See note 12). There were no amounts reclassified from accumulated other comprehensive income to our statement of operations for the six months ended June 30, 2014.</t>
  </si>
  <si>
    <t>Financial Instruments</t>
  </si>
  <si>
    <t>Derivative Instruments and Hedging Activities Disclosure [Abstract]</t>
  </si>
  <si>
    <t xml:space="preserve">FINANCIAL INSTRUMENTS Fair values We recognize our fair value estimates using a fair value hierarchy based on the inputs used to measure fair value. The fair value of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June 30, 2015 and December 31, 2014 are as follows: June 30, 2015 December 31, 2014 (in thousands of $) Fair value Hierarchy Carrying Value Fair value Carrying Value Fair Value Non-Derivatives: Cash and cash equivalents Level 1 374,828 374,828 191,410 191,410 Restricted cash Level 1 35,524 35,524 74,587 74,587 Investment in available-for-sale securities Level 1 40,485 40,485 275,307 275,307 Cost method investment (5) Level 3 204,172 221,140 204,172 307,939 Investment in affiliates Level 3 323,995 323,995 335,372 335,372 Short-term debt due from a related party (2) Level 2 — — 20,000 20,000 Long term debt due from a related party (1) Level 2 100,000 100,000 — — Short term loans receivable (2) Level 2 87,092 87,092 — — Long term loans receivable (1) Level 2 53,000 53,000 — — Short-term debt (2) Level 2 224,864 224,864 116,431 116,431 Long-term debt - convertible bonds (1) Level 2 240,662 302,678 238,037 251,555 Long-term debt - floating (1) Level 2 1,352,462 1,352,462 1,026,319 1,026,319 Derivatives: Interest rate swaps asset (3) (4) Level 2 6,995 6,995 12,603 12,603 Interest rate swaps liability (3) (4) Level 2 1,639 1,639 3,038 3,038 Total return equity swap asset Level 2 21,231 21,231 — — Total return equity swap liability Level 2 — — 13,656 13,656 1. Our debt obligations are recorded at amortized cost in the condensed consolidated balance sheets. 2. The carrying amounts of our short-term debts and loans receivable approximate its fair values because of the short maturity of these instruments. 3. Derivative liabilities are captured within other current liabilities and derivative assets are captured within long-term assets on the balance sheet. 4. 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The fair value/carrying value of interest rate swap agreements that qualify and are designated as cash flow hedges for accounting purposes as of June 30, 2015 and December 31, 2014 was $ nil (with a notional amount of $ nil ) and $0.4 million (with a notional amount of $ 100.9 million ), respectively. 5. The carrying value of cost method investments refers to our holdings in Golar Partners (representing the general partner units and incentive distribution rights ("IDRs") which were measured at fair value as of the deconsolidation date December 13, 2012) and OLT Offshore LNG Toscana S.p.A ("OLT‑O"). As of June 30, 2015, we did not identify any events or changes in circumstances that would indicate the carrying values of our investments in Golar Partners and OLT-O were not recoverable. The fair value of our general partner units was based on the share price of the publicly traded common units of Golar Partners adjusted for restrictions over the transferability and reduction in voting rights. 6. The fair value of total return equity swaps is calculated using the closing prices of the underlying listed shares, dividends paid since inception and the interest rate charged by the counterparty. 7. The fair values of the equity derivatives are classified as other current liabilities in the balance sheet. 8. Our investment in affiliates are recorded for by the equity method of accounting. The carrying values of accounts receivable, accounts payable and accrued liabilities, excluded from the table above, approximate fair values because of the short maturity of these instruments. As of June 30, 2015, we had entered into the following interest rate swap transactions involving the payment of fixed rates in exchange for LIBOR as summarized below: Instrument (in thousands of $) Notional value Maturity Dates Fixed Interest Rates Interest rate swaps: Receiving floating, pay fixed 1,250,000 2018 to 2021 1.13% to 1.94% As of June 30, 2015, the notional principal amount of the debt outstanding subject to interest rate swap agreements was $ 1,250.0 million (December 31, 2014: $ 1,475.9 million ).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June 30, 2015 and December 31, 2014 would be adjusted as detailed in the following table: June 30, 2015 December 31, 2014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28,226 (1,073 ) 27,153 12,603 (292 ) 12,311 Total liability derivatives 1,639 (1,073 ) 566 16,694 (292 ) 16,402 </t>
  </si>
  <si>
    <t>Related Party Transactions</t>
  </si>
  <si>
    <t>Related Party Transactions [Abstract]</t>
  </si>
  <si>
    <t>RELATED PARTY TRANSACTIONS a) Transactions with Golar Partners and subsidiaries: Net (expenses) revenues: Three months ended June 30, Six months ended June 30, (in thousands of $) 2015 2014 2015 2014 Management and administrative services revenue (a) 592 758 1,329 1,410 Ship management fees revenue (b) 1,827 1,768 3,655 3,768 Voyage expenses (c) (13,189 ) — (32,239 ) — Interest income on Eskimo vendor loan 1,686 — 3,038 — (9,084 ) 2,526 (24,217 ) 5,178 a) Management and administrative services agreement - On March 30, 2011, the Partnership entered into a management and administrative services agreement with Golar Management, a wholly-owned subsidiary of Golar, pursuant to which Golar Management will provide to the Partnership certain management and administrative services. The services provided by Golar Management are charged at cost plus a management fee equal to 5% of Golar Management’s costs and expenses incurred in connection with providing these services. The Partnership may terminate the agreement by providing 120 days written notice. b) Ship management fees - Golar and certain of its affiliates charged ship management fees to the Partnership for the provision of technical and commercial management of the vessels. Each of the Partnership’s vessels is subject to management agreements pursuant to which certain commercial and technical management services are provided by certain affiliates of Golar, including Golar Management and Golar Wilhelmsen AS ("Golar Wilhelmsen"), a partnership that is jointly controlled by Golar and by Wilhelmsen Ship Management (Norway) AS. c) Voyage expenses - This consist of the voyage expenses that Golar incurred for the charters of the Golar Eskimo and the Golar Grand from Golar Partners. In February 2015, Golar Partners exercised its option requiring us to charter in the Golar Grand for the period from February 16, 2015 until October 31, 2017 at approximately 75% of the hire rate paid by BG Group. We also incurred $ 8.8 million of incremental liability arising from the re-measurement of our guarantee obligation to Golar Partners (see note 2). For the six months ended June 30, 2015, Golar's costs in chartering the Golar Grand amounted to $19.4 million , net of the $1.5 million to the statement of income in the second quarter of 2015. Pursuant to an agreement with Golar Partners relating to Golar Eskimo , we have paid an amount of $12.8 million for the right to use the vessel for the period from January 20, 2015 to June 30, 2015 (see note 4). Receivables (payables): The balances with Golar Partners and its subsidiaries as of June 30, 2015 and December 31, 2014 consisted of the following: (in thousands of $) June 30, 2015 December 31, 2014 Trading balances due to Golar and affiliates (a) 16,936 13,337 Methane Princess security lease deposit movement (b) (3,121 ) (3,486 ) $20 million revolving credit facility (c) — 20,000 Long term loan to Golar Partners (d) 100,000 — 113,815 29,851 a) Trading balances - Receivables and payables with Golar Partners and its subsidiaries are comprised primarily of unpaid management fees, charter hire expenses, advisory and administrative services and may include working capital adjustments in respect of disposals to the Partnership. In addition, certain receivables and payables arise when we pay an invoice on behalf of a related party and vice versa. Receivables and payables are generally settled quarterly in arrears. Trading balances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b) 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c) $20 million revolving credit facility - In April 2011, we entered into a $20 million revolving credit facility with Golar Partners. As of December 31, 2014, Golar Partners has fully drawn down the $20.0 million facility. This facility matures in April 2015 and is unsecured and interest-free. This facility was extended and repaid on June 24, 2015. d) Long term loan to Golar Partners - On January 20, 2015 we sold the Golar Eskimo to Golar Partners for $390.0 million of which we provided $220.0 million loan to the Partnership to part fund the purchase. The loan from us has a two year term and bears interest at LIBOR plus a blended margin of 2.84% . Of this loan, $100 million and $20 million was repaid on June 25, 2015 and June 30, 2015, respectively. Other transactions Disposals to Golar Partners In January 2015, we entered into an agreement to sell our interests in the companies that own and operate the Golar Eskimo for the price of $390.0 million . The sale was completed in January 2015. We also entered into an agreement with Golar Partners pursuant to which, we are paying Golar Partners an aggregate amount of $22.0 million between January 2015 and June 2015 for the right to use the Golar Eskimo and the right to receive any fees and any hire received under the ten -year time charter with the Government of the Hashemite Kingdom of Jordan for that period. In addition, we will also receive all revenues earned from the vessel during this period including those in connection with the 20 -day voyage charter entered into in early May 2015 for the collection of the vessel's commissioning cargo. In December 2013, we entered into an agreement to sell our interest in the company that owns and operates the Golar Igloo for the price of $310.0 million . The sale was completed in March 2014 (see note 4). Golar Grand Guarantee In connection with the disposal of the Golar Grand to Golar Partners in November 2012, we issued an option where in the event that the charterer did not renew or extend its charter for the Golar Grand beyond February 2015, Golar Partners had the option to require us to charter the vessel through to October 2017. The option was exercised in February 2015. Our re-assessment consequently resulted into a liability of $15.2 million from $7.2 million in December 31, 2014. For the six months ended June 30, 2015, $1.5 million of the liability has been amortised, reducing our obligation to $13.7 million as of June 30, 2015 (see note 2). Debt Guarantee We have issued debt guarantees to third party banks in respect of the Golar Igloo and the Golar Eskimo debt facilities which were assumed by Golar Partners pursuant to the acquisitions of the Golar Igloo and the Golar Eskimo . b) Net income (expenses) from (due to) other related parties (excluding Golar Partners): Six months ended June 30, (in thousands of $) 2015 2014 Frontline Ltd. and subsidiaries ("Frontline") — (110 ) Ship Finance AS ("Ship Finance") — 41 Seatankers Management Company Limited ("Seatankers") — (8 ) Seadrill Ltd and subsidiaries ("Seadrill") — 103 Golar Wilhemsen (3,123 ) (7,230 ) (3,123 ) (7,204 ) (Payables to) receivables from related parties (excluding Golar Partners): (in thousands of $) June 30, 2015 December 31, 2014 Golar Wilhemsen 80 (1,394 ) 80 (1,394 ) We used to transact business with the following parties, being companies in which World Shipholding, a major shareholder of Golar until September 2014, and companies associated with World Shipholding had a significant interest: Frontline, Ship Finance, Seatankers and Seadrill. Net expense/income from Frontline, Seatankers and Ship Finance comprise fees for management support, corporate and insurance administrative services, net of income from supplier rebates and income from the provision of serviced offices and facilities. Receivables and payables with related parties comprise primarily of unpaid management fees, advisory and administrative services. As of June 30, 2015, we held a 60% ownership interest in Golar Wilhelmsen, which we account for using the equity method. Golar Wilhelmsen recharges management fees in relation to provision of technical and ship management services. Amounts due to Golar Wilhelmsen are included within "trade accounts payable" in our consolidated balance sheet.</t>
  </si>
  <si>
    <t>Other Commitments and Contingencies</t>
  </si>
  <si>
    <t>Commitments and Contingencies Disclosure [Abstract]</t>
  </si>
  <si>
    <t>OTHER COMMITMENTS AND CONTINGENCIES Assets Pledged (in thousands of $) As of June 30, 2015 As of December 31, 2014 Book value of vessels secured against long-term loans 2,184,405 1,997,657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Douglas Channel LNG Assets Partnership claim In May 2013, we provided a short-term loan of $12.0 million to Douglas Channel LNG Assets Partnership ("DCLAP") as part of the potential FLNG project in Douglas Channel, British Columbia. The General Partner of DCLAP is a company wholly owned by LNG Partner LLC ("LNGP"). The loan had a maturity date of September 30, 2013 and is secured by a general security agreement over the pipeline transportation capacity on the pipeline system that delivers natural gas to the area where the FLNG project is intended to operate. In September 2013, LNGP filed for bankruptcy. We commenced legal proceedings against LNGP seeking to have a receiver appointed over the secured assets. As court proceedings progressed during 2014, the parties negotiated a reorganization plan where we were no longer a participant in the project but became a creditor. The reorganization plan, comprised of a new consortium of parties involved in the project, was finalized and approved by the Supreme Court of British Columbia in quarter ended December 31, 2014. We retain security of the assets until the project reaches final investment decision. Of the $12.0 million short-term loan, $5.0 million has been repaid to date. We continue to believe that we have strong arguments regarding our claim and the outstanding loan is recoverable, accordingly, as of June 30, 2015, we have not recorded any provision against the outstanding loan receivable. Golar Viking related claim In January 2011, Qatar Gas Trading Company Limited ("Nakilat") chartered the Golar Viking from us for a period of 15 months. In April 2012, the time charter party agreement was terminated early. On February 15, 2013, Nakilat formally commenced arbitration proceedings against us claiming damages of $20.9 million for breach of contract, including that of early termination of the charter. In December 2013, we did not record any provision as we believed that we had strong arguments to defend ourselves against such claims. Proceedings commenced in 2014 with the arbitration hearing timed for December 2014 or January 2015. During the course of the arbitration proceedings, the exchange of disclosure, witness statements and expert reports were completed in December 2014. Following this and our legal counsel’s advice, we entered into compromise settlement discussions with the other parties. The compromise settlement was agreed in January 2015 for an amount of $14.5 million . We maintain defence and indemnity insurance for these types of claims. A contribution of $0.6 million was made by our insurers in relation to the claim. Accordingly, as of December 31, 2014, we recorded a provision of $13.9 million related to the claim of which $3.5 million was recognized in prior years. The claim was settled in January 2015. Tax Lease Benefits In August 2015, a UK court found in favour of UK tax authorities in respect of a tax leasing structure undertaken by a UK bank and an international shipping company. Notwithstanding previous rulings in favour of the UK bank and shipping company, after appeal this judgment found in favour of the UK tax authorities. The fact pattern in this case and the structure in question is not exactly the same as those which Golar has previously participated in and therefore is not necessarily indicative of any outcome should the UK tax authorities challenge Golar’s tax leases. Nevertheless, management are in the process of reviewing the details of the case and the basis of the judgement with their legal and tax advisors to ascertain what impact, if any, the judgment might have on the Company. See also Tax Lease Benefits disclosure in note 37 of our 2014 Form 20-F.</t>
  </si>
  <si>
    <t>Subsequent Events</t>
  </si>
  <si>
    <t>Subsequent Events [Abstract]</t>
  </si>
  <si>
    <t>SUBSEQUENT EVENTS In July 2015, we received an underwritten financing commitment from CSSC (Hong Kong) Shipping Co. Ltd, or CSSCL, in connection with a conversion financing and sale and leaseback transaction for conversion of the Hilli using Golar's floating liquefaction technology, or GoFLNG. The financing structure should fund up to 80% of the project cost and will be split into two phases. The first phase enables Golar to draw down up to 60% of the construction cost, however not more than $700 million from the facility to fund the ongoing conversion, once, among other things. Golar has spent $400 million of the estimated $1.2 billion conversion cost and the tolling contract with Perenco Cameroon and Societe Nationale de Hydrocarbures, or SNH, have been ratified by the Cameroon government. The second phase is triggered upon the delivery of the converted GoFLNG Hilli from Keppel and the satisfaction of certain additional performance milestones and will allow for the aggregate draw down of up to a 80% of the construction cost, however not more than an aggregate $960 million . The financing has a tenor of 10 years, a 15 year amortization profile and contemplates the eventual sale of GoFLNG Hilli to Golar LNG Partners. The expected cost of the financing during the conversion period is 6.25% , while the long term financing is projected to cost less than 6% on a fully swapped 10 year basis. As a condition precedent to the drawdown, we must secure a long term contract (more than 5 years) at a rate which produces a debt service coverage ratio minimum of 1.2 . In September 9, 2015, the financing agreement was fully executed. In July 2015, we executed agreements for conversion of the 126,000 cubic meter LNG carrier Gandria to a Golar floating liquefaction facility. The primary contract for the Gandria was entered into with Keppel. B&amp;V will provide its licensed PRICO technology, perform detailed engineering and process design, specify and procure topside equipment, and provide commissioning support for the GoFLNG topsides and liquefaction process. To make the Gandria conversion contract effective, there are certain conditions which must be satisfied prior to September 21, 2015. Similar to the Gimi conversion contract, the Gandria conversion contract also provides beneficial cancellation provisions, which if exercised before December 2016, will allow termination of the contracts after payment for costs already incurred and a set cancellation fee. The estimated delivery for the Gandria has not yet been determined. In July 2015, we entered into a newbuilding contract, which is yet to be fully executed, with the Korean shipyard Samsung Heavy Industries Co Ltd, or Samsung, for the construction of one FSRU with expected delivery in the last quarter of 2017. Consistent with the contracts for Golar's other Samsung vessels, the contract features a milestone payment schedule with back-ended weighting on the delivery installment. This new vessel will be a sister vessel to the Golar Tundra with LNG storage of 170,000 cubic meters and a continuous regasification capacity of 500 million standard cubic feet per day ( 750 mmscfd peak). In August 2015, our Board of Directors approved a unit purchase program under which the Company may purchase up to $25 million worth of Golar Partners outstanding units over the next 12 months. As of September 22, 2015, we have purchased $5.0 million worth of Golar Partners’ units, increasing our interest in Golar Partners from 30.0% as at June 30, 2015 to 30.4% . In August 2015, our Chairman, Sir Frank Chapman decided not to stand for re-election at the forthcoming annual general meeting, or the AGM. The Board has nominated Mr. Daniel Rabun to succeed Sir Frank Chapman as Chairman after the AGM planned September 23, 2015. Mr Rabun has a financial and legal education and was, until May 2015, Chairman of Ensco plc. He has a strong energy background from Ensco and as managing partner in Baker &amp; McKenzie's Dallas office. He is currently a Board member of Apache Corporation. In addition, our Director and Audit Committee member Ms. Kate Blankenship decided not to stand for re-election. The Board will appoint the replacement of Ms. Kate Blankenship, as Chairman of the Audit Committee in due course. The Board has also nominated Niels Stolt-Nielsen to become a Board member. Niels Stolt-Nielsen is majority owner and Chairman of the world's leading chemical carrier company, Stolt-Nielsen Limited. He is also the Chairman and founding investor of the LPG company Avance Gas. Mr Stolt-Nielsen has extensive shipping, customer relations and logistical experience, which will benefit Golar in the years to come. In August 2015, Dynagas Ltd., or Dynagas, GasLog Ltd. (NYSE: GLOG), or GasLog, and us completed discussions regarding a LNG carrier pooling arrangement, or the LNG Carrier Pool to market vessels that are currently operating in the LNG shipping spot market. The LNG Carrier Pool should allow the participating owners to optimise the operation of the pool vessels through improved scheduling ability, cost efficiencies and common marketing. The objective of the LNG Carrier Pool is to serve the transportation requirements of the LNG shipping market by providing customers with reliable, more flexible, and innovative solutions to meet their increasingly complex shipping requirements. The LNG Carrier Pool - to be named the "Cool Pool" - will initially consist of of fourteen modern, high quality and essentially equivalent vessels powered by fuel efficient Tri Fuel Diesel Electric propulsion technology. The three owners' initial vessels eligible for contribution to the Cool Pool will be as follows: Dynagas: three vessels; Gaslog: three vessels; and Golar: eight vessels. Each vessel owner will continue to be fully responsible for the manning and technical management of their respective vessels. In August 2015, we declared a dividend of $0.45 per share in respect of the quarter ended June 30, 2015 to holders of record on September 10, 2015, which is due to be paid on or about September 25, 2015. In addition, Golar Partners made a cash distribution of $0.5775 per unit in August 2015 in respect of the quarter ended June 30, 2015, of which we received $13.1 million of dividend income in relation to our ownership of Golar Partners’ common, subordinated and general partner units and incentive distribution rights, or IDRs, held at the relevant record date.</t>
  </si>
  <si>
    <t>Accounting Policies (Policies)</t>
  </si>
  <si>
    <t>Basis of accounting</t>
  </si>
  <si>
    <t>The condensed consolidated financial statements are prepared in accordance with accounting principles generally accepted in the United States. The condensed consolidated financial statements do not include all of the disclosures required in the annual consolidated financial statements, and should be read in conjunction with our annual financial statements for the year ended December 31, 2014 .</t>
  </si>
  <si>
    <t>Use of estimates</t>
  </si>
  <si>
    <t xml:space="preserve">The preparation of financial statements in accordance with the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t>
  </si>
  <si>
    <t>Accounting pronouncements to be adopted</t>
  </si>
  <si>
    <t>In January 2015, the Financial Accounting Standards Board ("FASB") issued guidance to simplify the income statement presentation requirements by eliminating the concept of extraordinary items. We believe the adoption of this guidance will not have a material impact on our consolidated financial position, results of operations and cash flows. In February 2015, the FASB issued amendments to ASC 810 requiring re-evaluation of all legal entities under the revised consolidation model. Specifically, the amendments: • modify the evaluation of whether limited partnerships and similar legal entities are variable interest entities (VIEs) or voting interest entities; • eliminate the presumption that a general partner should consolidate a limited partnership; • affect the consolidation analysis of reporting entities that are involved with VIEs, particularly those that have fee arrangements and related party relationships; and •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We are assessing what impact, if any, the adoption of this guidance will have on our consolidated financial position, results of operations and cash flows. In April 2015, the FASB issued amendments to ASC 835 that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We are assessing what impact, if any, the adoption of this guidance will have on our consolidated financial position, results of operations and cash flows. ASC 820, Fair Value Measurement, permits a reporting entity, as a practical expedient, to measure the fair value of certain investments using the net asset value per share of the investment. Currently, investments using the practical expedient are categorized within the fair value hierarchy according to the date when the investment is redeemable. In May 2015, the FASB issued amendments to ASC 820 which have the effect of a) removing the requirement to categorize these investments and b) limiting disclosures of these investments. We believe the adoption of this guidance will not have a material impact on our consolidated financial position, results of operations and cash flows.</t>
  </si>
  <si>
    <t>Disposal of Subsidiaries (Tables)</t>
  </si>
  <si>
    <t>Schedule of Disposal of Subsidiaries</t>
  </si>
  <si>
    <t>In January 2015 and March 2014, we sold our interests in the companies that own and operate the Golar Eskimo and Golar Igloo, respectively, to Golar Partners. (in thousands of $) Golar Eskimo Golar Igloo Consideration received 227,170 156,001 Carrying value of the assets sold to Golar Partners (123,604 ) (112,714 ) Gain recognized on sale 103,566 43,287</t>
  </si>
  <si>
    <t>Segmental Information (Tables)</t>
  </si>
  <si>
    <t>Schedule of Segment Reporting Information, by Segment</t>
  </si>
  <si>
    <t xml:space="preserve"> Three months ended Three months ended June 30, 2015 June 30, 2014 (in thousands of $) Vessel LNG FLNGV* Total Vessel LNG Total Time charter revenues 16,922 — — 16,922 18,336 — 18,336 Vessel and other management fees 3,222 — — 3,222 2,748 — 2,748 Vessel and voyage operating expenses (36,225 ) — — (36,225 ) (15,026 ) — (15,026 ) Administrative expenses (9,214 ) — — (9,214 ) (4,542 ) 35 (4,507 ) Depreciation and amortization (18,118 ) — — (18,118 ) (12,055 ) (77 ) (12,132 ) Gain on disposals to Golar Partners (including amortization of deferred gains) 126 — — 126 (483 ) — (483 ) Impairment of vessel 'Held for sale' (1,032 ) — — (1,032 ) — — — Dividend income 3,914 — — 3,914 6,439 — 6,439 Other non-operating (loss)/income — — — — (1,468 ) 718 (750 ) Net financial income/(expenses) 35,080 — — 35,080 (23,391 ) — (23,391 ) Income taxes 742 — — 742 566 — 566 Equity in net earnings of affiliates 4,406 — — 4,406 3,970 — 3,970 Net loss/(income) (177 ) — — (177 ) (24,906 ) 676 (24,230 ) Non-controlling interests (2,386 ) — — (2,386 ) — — — Net income (loss) attributable to Golar LNG Ltd (2,563 ) — — (2,563 ) (24,906 ) 676 (24,230 ) Total assets 3,743,226 — 428,005 4,171,231 3,405,382 1,353 3,406,735 Six months ended Six months ended June 30, 2015 June 30, 2014 (in thousands of $) Vessel operations LNG Trading FLNGV* Total Vessel operations LNG Total Time charter revenues 45,757 — — 45,757 36,872 — 36,872 Vessel and other management fees 6,545 — — 6,545 5,178 — 5,178 Vessel and voyage operating expenses (74,469 ) — — (74,469 ) (34,907 ) — (34,907 ) Administrative expenses (16,166 ) — — (16,166 ) (9,332 ) (39 ) (9,371 ) Depreciation and amortization (35,815 ) — — (35,815 ) (24,236 ) (231 ) (24,467 ) Other operating gains and losses — — — — — 1,317 1,317 Gain on disposals to Golar Partners (including amortization of deferred gains) 103,790 — — 103,790 35,036 — 35,036 Loss on disposal of fixed assets (5,824 ) — — (5,824 ) — — — Impairment of vessel 'Held for sale' (1,032 ) — — (1,032 ) — — — Dividend income 7,495 — — 7,495 12,855 — 12,855 Other non-operating (loss)/income — — — — (750 ) 718 (32 ) Loss on sale of available-for-sale securities (3,011 ) — — (3,011 ) — — — Net financial income/(expenses) (11,908 ) — — (11,908 ) (41,732 ) (252 ) (41,984 ) Income taxes 1,803 — — 1,803 1,180 — 1,180 Equity in net earnings of affiliates 7,225 — — 7,225 7,084 — 7,084 Net Income 24,390 — — 24,390 (12,752 ) 1,513 (11,239 ) Non-controlling interests (5,035 ) — — (5,035 ) — — — Net income (loss) attributable to Golar LNG Ltd 19,355 — — 19,355 (12,752 ) 1,513 (11,239 ) Total assets 3,743,226 — 428,005 4,171,231 3,405,382 1,353 3,406,735 *The Hilli conversion into a FLNGV commenced in July 2014. Therefore no comparative segmental information for the period ended June 30, 2014.</t>
  </si>
  <si>
    <t>Schedule of Revenue From External Customers</t>
  </si>
  <si>
    <t>For the three months ended June 30, 2015 and 2014 , revenues from the following charterers accounted for over 10% of our time charter revenues: (in thousands of $) Three months ended June 30, Three months ended June 30, 2015 2014 Nigeria LNG Ltd 10,556 62 % — — % Major commodity trading company 3,761 22 % 1,473 8 % Major Japanese trading company — — % 12,513 68 % EDF Trading — — % 2,380 13 % For the six months ended June 30, 2015 and 2014 , revenues from the following charterers accounted for over 10% of our time charter revenues: (in thousands of $) Six months ended June 30, Six months ended June 30, 2015 2014 Nigeria LNG Ltd 18,444 40 % — — % Major commodity trading company 7,910 17 % — — % Major Japanese trading company 6,623 14 % 24,888 67 % Multinational oil and gas company 4,388 10 % — — % KNPC — — % 4,183 11 %</t>
  </si>
  <si>
    <t>Earnings Per Share (Tables)</t>
  </si>
  <si>
    <t>Schedule of Earnings Per Share</t>
  </si>
  <si>
    <t>The components of the numerator for the calculation of basic and diluted EPS are as follows: (in thousands of $) Three months ended June 30, Six months ended June 30, 2015 2014 2015 2014 Net income/(loss) attributable to Golar LNG Ltd stockholders - basic and diluted (2,563 ) (24,230 ) 19,355 (11,239 ) The components of the denominator for the calculation of basic and diluted EPS are as follows: Three months ended June 30, Six months ended June 30, (in thousands) 2015 2014 2015 2014 Weighted average number of common shares outstanding 87,013 80,572 87,013 80,572 Three months ended June 30, Six months ended June 30, (in thousands) 2015 2014 2015 2014 Diluted earnings per share: Weighted average of number of common shares outstanding 87,013 80,572 87,013 80,572 Effects of dilutive share options — — 85 207 Effect of dilutive convertible bonds — — — — Common stock and common stock equivalent 87,013 80,572 87,098 80,779 Earnings (loss) per share are as follows: Three months ended June 30, Six months ended June 30, 2015 2014 2015 2014 Basic $ (0.03 ) $ (0.30 ) $ 0.22 $ (0.14 ) Diluted $ (0.03 ) $ (0.30 ) $ 0.22 $ (0.14 )</t>
  </si>
  <si>
    <t>Other Financial Items (Tables)</t>
  </si>
  <si>
    <t>Schedule of Other Financial Items</t>
  </si>
  <si>
    <t>Other financial items comprise of the following: Three months ended June 30, Six months ended June 30, (in thousands of $) 2015 2014 2015 2014 Unrealized (mark-to-market) gains/ (losses) for interest rate swaps 9,152 (13,585 ) (6,598 ) (23,649 ) Interest expense on undesignated interest rate swaps (3,855 ) (5,407 ) (8,381 ) (10,031 ) Unrealized mark to market gains for equity derivatives 46,704 — 34,887 — Others (1,199 ) (3,032 ) (1,057 ) (5,056 ) 50,802 (22,024 ) 18,851 (38,736 )</t>
  </si>
  <si>
    <t>Variable Interest Entities (Tables)</t>
  </si>
  <si>
    <t>Summary of Sale and Leaseback Arrangement</t>
  </si>
  <si>
    <t>The table below gives a summary of the sale and leaseback arrangement, as of June 30, 2015: Vessel Effective from Sales value (in $ millions) First repurchase option (in $ millions) Month of first repurchase option Last repurchase option (in $ millions) Month of last repurchase option Golar Glacier October 2014 204.0 173.8 October 2019 142.7 October 2024 Golar Kelvin January 2015 204.0 173.8 January 2020 142.7 January 2025 Golar Snow January 2015 204.0 173.8 January 2020 142.7 January 2025 Golar Ice February 2015 204.0 173.8 February 2020 142.7 February 2025</t>
  </si>
  <si>
    <t>Summary of Bareboat Charters</t>
  </si>
  <si>
    <t>A summary of our payment obligations under the bareboat charters are shown below. (in $ thousands) 2015 2016 2017 2018 2019 Golar Glacier 4,263 17,147 17,100 17,100 17,100 Golar Kelvin 18,506 17,147 17,100 17,100 17,100 Golar Snow 18,363 17,147 17,100 17,100 17,100 Golar Ice 17,053 17,147 17,100 17,100 17,100</t>
  </si>
  <si>
    <t>Asset Under Development (Tables)</t>
  </si>
  <si>
    <t>Schedule for Assets Under Development</t>
  </si>
  <si>
    <t>(in thousands of $) June 30, 2015 December 31, 2014 Purchase price installments / Shipyard costs 408,965 344,386 Interest costs capitalized 1,704 443 Other costs capitalized 703 376 411,372 345,205</t>
  </si>
  <si>
    <t>Schedule of Estimated Outstanding Payments</t>
  </si>
  <si>
    <t>As at June 30, 2015, the estimated timing of the firm outstanding payments in connection with the Hilli conversion are as follows: (in thousands of $) Payable within 6 months to December 31, 2015 121,678 Payable within 12 months to December 31, 2016 185,068 Payable within 12 months to December 31, 2017 198,674 505,420</t>
  </si>
  <si>
    <t>Investments in Available-For-Sale Securities (Tables)</t>
  </si>
  <si>
    <t>Schedule of Available-For-Sale-Securities</t>
  </si>
  <si>
    <t xml:space="preserve"> (in thousands of $) June 30, 2015 December 31, 2014 Golar Partners 40,485 275,307</t>
  </si>
  <si>
    <t>Other Assets: Current and Non-Current (Tables)</t>
  </si>
  <si>
    <t>Schedule of Other Assets</t>
  </si>
  <si>
    <t xml:space="preserve">Other assets, current and non-current comprise of the following: a) Other receivables, prepaid expenses and accrued income (in thousands of $) June 30, 2015 December 31, 2014 Loan receivables (a) 87,092 8,141 Corporation tax receivable 3,504 2,277 Total return equity swap asset 21,231 — Prepaid expenses 2,555 3,119 Other receivables 13,298 3,961 127,680 17,498 b) Other non-current assets (in thousands of $) June 30, 2015 December 31, 2014 Loan receivables (a) 53,000 — Mark to market interest rate swaps valuation 6,995 12,603 Deferred tax asset 260 260 Other long term assets 57,176 55,579 117,431 68,442 (a) As of June 30, 2015, we had loan receivables outstanding of $142.0 million which include mainly the following: • $12.0 million loan to Douglas Channel LNG Assets Partnership ("DCLAP") A short-term loan of $7.0 million and $8.1 million , as of June 30, 2015 and December 31, 2014, respectively, provided to one of our former partners in the Douglas Channel project. The loan is secured, repayable on demand and earns interest at six-month LIBOR plus a margin (see note 18). This facility is included under "Other receivables, prepaid expenses and accrued income" in our condensed consolidated balance sheet • Bridging loan facility of $80.0 million In March 2015, we provided a bridging loan facility of $80.0 million which is fully drawn down to Equinox to fund the purchase of the Golar Viking . This bridging loan facility matures on March 31, 2016. This facility is included under "Other receivables, prepaid expenses and accrued income" in our condensed consolidated balance sheet. • $39.5 million long term loan facility In March 2015, we provided Equinox with a $39.5 million long term loan for a term of ten years. This loan is included under "Other non-current assets" in our condensed consolidated balance sheet. • $13.5 million long term loan facility In March 2015, we provided PT PSU Indonesia (Equinox’s parent company) with a $13.5 million long term loan for a term of ten years. This loan is included under "Other non-current assets" in our condensed consolidated balance sheet. All the above loan facilities are subject to fixed rate of interest of 1.15% and repayments are at the discretion of both lender and borrower, and otherwise settled on maturity. </t>
  </si>
  <si>
    <t>Accumulated Other Comprehensive Income (Loss) (Tables)</t>
  </si>
  <si>
    <t>Schedule of Accumulated Other Comprehensive Income (Loss)</t>
  </si>
  <si>
    <t>The components of accumulated other comprehensive income (loss) consisted of the following: Unrealized gain (loss) on available-for-sale securities Pension and post-retirement benefit plan adjustments Gains (losses) on cash flow hedges Share of affiliates' comprehensive income Total Accumulated comprehensive Income (loss) Balance at December 31, 2013 7,796 (12,731 ) (2,676 ) 854 (6,757 ) Other comprehensive income before reclassification 58,333 — 1,963 (212 ) 60,084 Net current-period other comprehensive income 58,333 — 1,963 (212 ) 60,084 Balance at June 30, 2014 66,129 (12,731 ) (713 ) 642 53,327 Balance at December 31, 2014 15,751 (15,251 ) 4,042 629 5,171 Other comprehensive income before reclassification (11,477 ) — — (419 ) (11,896 ) Amounts reclassified from accumulated other comprehensive (loss) income* (12,906 ) — 384 — (12,522 ) Net current-period other comprehensive (loss) income (24,383 ) — 384 (419 ) (24,418 ) Balance at June 30, 2015 (8,632 ) (15,251 ) 4,426 210 (19,247 ) *This relates to the recycling of unrealized gains on the part disposal of our interest in Golar Partners (See note 12). There were no amounts reclassified from accumulated other comprehensive income to our statement of operations for the six months ended June 30, 2014.</t>
  </si>
  <si>
    <t>Financial Instruments (Tables)</t>
  </si>
  <si>
    <t>Schedule of Carrying Values and Estimated Values of Financial Instruments</t>
  </si>
  <si>
    <t>The carrying values and estimated fair values of our financial instruments at June 30, 2015 and December 31, 2014 are as follows: June 30, 2015 December 31, 2014 (in thousands of $) Fair value Hierarchy Carrying Value Fair value Carrying Value Fair Value Non-Derivatives: Cash and cash equivalents Level 1 374,828 374,828 191,410 191,410 Restricted cash Level 1 35,524 35,524 74,587 74,587 Investment in available-for-sale securities Level 1 40,485 40,485 275,307 275,307 Cost method investment (5) Level 3 204,172 221,140 204,172 307,939 Investment in affiliates Level 3 323,995 323,995 335,372 335,372 Short-term debt due from a related party (2) Level 2 — — 20,000 20,000 Long term debt due from a related party (1) Level 2 100,000 100,000 — — Short term loans receivable (2) Level 2 87,092 87,092 — — Long term loans receivable (1) Level 2 53,000 53,000 — — Short-term debt (2) Level 2 224,864 224,864 116,431 116,431 Long-term debt - convertible bonds (1) Level 2 240,662 302,678 238,037 251,555 Long-term debt - floating (1) Level 2 1,352,462 1,352,462 1,026,319 1,026,319 Derivatives: Interest rate swaps asset (3) (4) Level 2 6,995 6,995 12,603 12,603 Interest rate swaps liability (3) (4) Level 2 1,639 1,639 3,038 3,038 Total return equity swap asset Level 2 21,231 21,231 — — Total return equity swap liability Level 2 — — 13,656 13,656 1. Our debt obligations are recorded at amortized cost in the condensed consolidated balance sheets. 2. The carrying amounts of our short-term debts and loans receivable approximate its fair values because of the short maturity of these instruments. 3. Derivative liabilities are captured within other current liabilities and derivative assets are captured within long-term assets on the balance sheet. 4. 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The fair value/carrying value of interest rate swap agreements that qualify and are designated as cash flow hedges for accounting purposes as of June 30, 2015 and December 31, 2014 was $ nil (with a notional amount of $ nil ) and $0.4 million (with a notional amount of $ 100.9 million ), respectively. 5. The carrying value of cost method investments refers to our holdings in Golar Partners (representing the general partner units and incentive distribution rights ("IDRs") which were measured at fair value as of the deconsolidation date December 13, 2012) and OLT Offshore LNG Toscana S.p.A ("OLT‑O"). As of June 30, 2015, we did not identify any events or changes in circumstances that would indicate the carrying values of our investments in Golar Partners and OLT-O were not recoverable. The fair value of our general partner units was based on the share price of the publicly traded common units of Golar Partners adjusted for restrictions over the transferability and reduction in voting rights. 6. The fair value of total return equity swaps is calculated using the closing prices of the underlying listed shares, dividends paid since inception and the interest rate charged by the counterparty. 7. The fair values of the equity derivatives are classified as other current liabilities in the balance sheet. 8. Our investment in affiliates are recorded for by the equity method of accounting.</t>
  </si>
  <si>
    <t>Schedule of Designated Cash Flow Hedges</t>
  </si>
  <si>
    <t>As of June 30, 2015, we had entered into the following interest rate swap transactions involving the payment of fixed rates in exchange for LIBOR as summarized below: Instrument (in thousands of $) Notional value Maturity Dates Fixed Interest Rates Interest rate swaps: Receiving floating, pay fixed 1,250,000 2018 to 2021 1.13% to 1.94%</t>
  </si>
  <si>
    <t>Offsetting Assets</t>
  </si>
  <si>
    <t xml:space="preserve">However, if we were to offset and record the asset and liability balances of derivatives on a net basis, the amounts presented in our consolidated balance sheets as of June 30, 2015 and December 31, 2014 would be adjusted as detailed in the following table: June 30, 2015 December 31, 2014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28,226 (1,073 ) 27,153 12,603 (292 ) 12,311 Total liability derivatives 1,639 (1,073 ) 566 16,694 (292 ) 16,402 </t>
  </si>
  <si>
    <t>Offsetting Liabilities</t>
  </si>
  <si>
    <t>Related Party Transactions (Tables)</t>
  </si>
  <si>
    <t>Related Party Transaction [Line Items]</t>
  </si>
  <si>
    <t>Schedule of Related Party Transactions</t>
  </si>
  <si>
    <t xml:space="preserve"> Six months ended June 30, (in thousands of $) 2015 2014 Frontline Ltd. and subsidiaries ("Frontline") — (110 ) Ship Finance AS ("Ship Finance") — 41 Seatankers Management Company Limited ("Seatankers") — (8 ) Seadrill Ltd and subsidiaries ("Seadrill") — 103 Golar Wilhemsen (3,123 ) (7,230 ) (3,123 ) (7,204 )</t>
  </si>
  <si>
    <t>Schedule of Related Party Balances</t>
  </si>
  <si>
    <t>(in thousands of $) June 30, 2015 December 31, 2014 Golar Wilhemsen 80 (1,394 ) 80 (1,394 )</t>
  </si>
  <si>
    <t>Equity Method Investee</t>
  </si>
  <si>
    <t xml:space="preserve"> Three months ended June 30, Six months ended June 30, (in thousands of $) 2015 2014 2015 2014 Management and administrative services revenue (a) 592 758 1,329 1,410 Ship management fees revenue (b) 1,827 1,768 3,655 3,768 Voyage expenses (c) (13,189 ) — (32,239 ) — Interest income on Eskimo vendor loan 1,686 — 3,038 — (9,084 ) 2,526 (24,217 ) 5,178 a) Management and administrative services agreement - On March 30, 2011, the Partnership entered into a management and administrative services agreement with Golar Management, a wholly-owned subsidiary of Golar, pursuant to which Golar Management will provide to the Partnership certain management and administrative services. The services provided by Golar Management are charged at cost plus a management fee equal to 5% of Golar Management’s costs and expenses incurred in connection with providing these services. The Partnership may terminate the agreement by providing 120 days written notice. b) Ship management fees - Golar and certain of its affiliates charged ship management fees to the Partnership for the provision of technical and commercial management of the vessels. Each of the Partnership’s vessels is subject to management agreements pursuant to which certain commercial and technical management services are provided by certain affiliates of Golar, including Golar Management and Golar Wilhelmsen AS ("Golar Wilhelmsen"), a partnership that is jointly controlled by Golar and by Wilhelmsen Ship Management (Norway) AS. c) Voyage expenses - This consist of the voyage expenses that Golar incurred for the charters of the Golar Eskimo and the Golar Grand from Golar Partners. In February 2015, Golar Partners exercised its option requiring us to charter in the Golar Grand for the period from February 16, 2015 until October 31, 2017 at approximately 75% of the hire rate paid by BG Group. We also incurred $ 8.8 million of incremental liability arising from the re-measurement of our guarantee obligation to Golar Partners (see note 2)</t>
  </si>
  <si>
    <t xml:space="preserve"> The balances with Golar Partners and its subsidiaries as of June 30, 2015 and December 31, 2014 consisted of the following: (in thousands of $) June 30, 2015 December 31, 2014 Trading balances due to Golar and affiliates (a) 16,936 13,337 Methane Princess security lease deposit movement (b) (3,121 ) (3,486 ) $20 million revolving credit facility (c) — 20,000 Long term loan to Golar Partners (d) 100,000 — 113,815 29,851 a) Trading balances - Receivables and payables with Golar Partners and its subsidiaries are comprised primarily of unpaid management fees, charter hire expenses, advisory and administrative services and may include working capital adjustments in respect of disposals to the Partnership. In addition, certain receivables and payables arise when we pay an invoice on behalf of a related party and vice versa. Receivables and payables are generally settled quarterly in arrears. Trading balances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b) 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c) $20 million revolving credit facility - In April 2011, we entered into a $20 million revolving credit facility with Golar Partners. As of December 31, 2014, Golar Partners has fully drawn down the $20.0 million facility. This facility matures in April 2015 and is unsecured and interest-free. This facility was extended and repaid on June 24, 2015. d) Long term loan to Golar Partners - On January 20, 2015 we sold the Golar Eskimo to Golar Partners for $390.0 million of which we provided $220.0 million loan to the Partnership to part fund the purchase. The loan from us has a two year term and bears interest at LIBOR plus a blended margin of 2.84% . Of this loan, $100 million and $20 million was repaid on June 25, 2015 and June 30, 2015, respectively.</t>
  </si>
  <si>
    <t>Other Commitments and Contingencies (Tables)</t>
  </si>
  <si>
    <t>Schedule of Assets Pledged</t>
  </si>
  <si>
    <t>(in thousands of $) As of June 30, 2015 As of December 31, 2014 Book value of vessels secured against long-term loans 2,184,405 1,997,657</t>
  </si>
  <si>
    <t>General (Details) - Jun. 30, 2015</t>
  </si>
  <si>
    <t>carriernewbuild</t>
  </si>
  <si>
    <t>FSRUs</t>
  </si>
  <si>
    <t>Property, Plant and Equipment [Line Items]</t>
  </si>
  <si>
    <t>Number of newbuild commitments contracted for construction | newbuild</t>
  </si>
  <si>
    <t>LNG Carrier | LNG Carrier</t>
  </si>
  <si>
    <t>Number of carriers owned and operated</t>
  </si>
  <si>
    <t>Golar LNG Partners | FSRUs</t>
  </si>
  <si>
    <t>Number of carriers operated by other</t>
  </si>
  <si>
    <t>Golar LNG Partners | LNG Carrier</t>
  </si>
  <si>
    <t>Accounting Policies (Details) - Golar Grand Option - Golar LNG Partners - Affiliated Entity - Guarantee to Charter Vessel - USD ($) $ in Millions</t>
  </si>
  <si>
    <t>Mar. 31, 2015</t>
  </si>
  <si>
    <t>Nov. 30, 2012</t>
  </si>
  <si>
    <t>Guarantor obligation</t>
  </si>
  <si>
    <t>Increase in incremental guarantor liability</t>
  </si>
  <si>
    <t>Disposal of Subsidiaries (Details) - USD ($) $ in Thousands</t>
  </si>
  <si>
    <t>Jan. 20, 2015</t>
  </si>
  <si>
    <t>Jan. 31, 2015</t>
  </si>
  <si>
    <t>Mar. 31, 2014</t>
  </si>
  <si>
    <t>Dec. 31, 2013</t>
  </si>
  <si>
    <t>Golar Eskimo</t>
  </si>
  <si>
    <t>Income Statement, Balance Sheet and Additional Disclosures by Disposal Groups, Including Discontinued Operations [Line Items]</t>
  </si>
  <si>
    <t>Consideration received</t>
  </si>
  <si>
    <t>Carrying value of the assets sold to Golar Partners</t>
  </si>
  <si>
    <t>Gain recognized on sale</t>
  </si>
  <si>
    <t>Total consideration received</t>
  </si>
  <si>
    <t>Non-cash consideration, assumption of bank debt</t>
  </si>
  <si>
    <t>Golar Igloo</t>
  </si>
  <si>
    <t>Interest rate swap asset</t>
  </si>
  <si>
    <t>Purchase price adjustments</t>
  </si>
  <si>
    <t>Equity Method Investee | Golar LNG Partners | Golar Eskimo</t>
  </si>
  <si>
    <t>Equity Method Investee | Golar LNG Partners | Golar Igloo</t>
  </si>
  <si>
    <t>Equity Method Investee | Golar LNG Partners | Vendor Loan | Golar Eskimo</t>
  </si>
  <si>
    <t>Scenario, Previously Reported | Golar Igloo</t>
  </si>
  <si>
    <t>Segmental Information (Details) $ in Thousands</t>
  </si>
  <si>
    <t>Jun. 30, 2015USD ($)</t>
  </si>
  <si>
    <t>Jun. 30, 2014USD ($)</t>
  </si>
  <si>
    <t>Jun. 30, 2015USD ($)segmentcharter</t>
  </si>
  <si>
    <t>Jun. 30, 2014USD ($)charter</t>
  </si>
  <si>
    <t>Dec. 31, 2014USD ($)</t>
  </si>
  <si>
    <t>Segment Reporting Information [Line Items]</t>
  </si>
  <si>
    <t>Number of reportable segments | segment</t>
  </si>
  <si>
    <t>Number of reportable segments where vessels are operated | segment</t>
  </si>
  <si>
    <t>Time charter revenues</t>
  </si>
  <si>
    <t>Vessel and voyage operating expenses</t>
  </si>
  <si>
    <t>Gain on disposals to Golar Partners (including amortization of deferred gains)</t>
  </si>
  <si>
    <t>Loss on disposal of fixed assets</t>
  </si>
  <si>
    <t>Impairment of vessel 'Held for sale'</t>
  </si>
  <si>
    <t>Net financial income/(expenses)</t>
  </si>
  <si>
    <t>Number of charterers | charter</t>
  </si>
  <si>
    <t>Nigeria LNG Ltd | Customer Concentration Risk | Revenues</t>
  </si>
  <si>
    <t>Concentration risk, percentage</t>
  </si>
  <si>
    <t>62.00%</t>
  </si>
  <si>
    <t>0.00%</t>
  </si>
  <si>
    <t>40.00%</t>
  </si>
  <si>
    <t>Major commodity trading company | Customer Concentration Risk | Revenues</t>
  </si>
  <si>
    <t>22.00%</t>
  </si>
  <si>
    <t>8.00%</t>
  </si>
  <si>
    <t>17.00%</t>
  </si>
  <si>
    <t>Major Japanese trading company | Customer Concentration Risk | Revenues</t>
  </si>
  <si>
    <t>68.00%</t>
  </si>
  <si>
    <t>14.00%</t>
  </si>
  <si>
    <t>67.00%</t>
  </si>
  <si>
    <t>Multinational oil and gas company | Customer Concentration Risk | Revenues</t>
  </si>
  <si>
    <t>10.00%</t>
  </si>
  <si>
    <t>KNPC | Customer Concentration Risk | Revenues</t>
  </si>
  <si>
    <t>11.00%</t>
  </si>
  <si>
    <t>EDF Trading | Customer Concentration Risk | Revenues</t>
  </si>
  <si>
    <t>13.00%</t>
  </si>
  <si>
    <t>Vessel operations</t>
  </si>
  <si>
    <t>LNG Trading</t>
  </si>
  <si>
    <t>FLNGV</t>
  </si>
  <si>
    <t>Earnings Per Share (Details) - USD ($) $ / shares in Units, shares in Thousands, $ in Thousands</t>
  </si>
  <si>
    <t>Net income/(loss) attributable to Golar LNG Ltd stockholders - basic and diluted</t>
  </si>
  <si>
    <t>Diluted earnings per share:</t>
  </si>
  <si>
    <t>Weighted average number of common shares outstanding (in shares)</t>
  </si>
  <si>
    <t>Effects of dilutive share options (in shares)</t>
  </si>
  <si>
    <t>Effect of dilutive convertible bonds (in shares)</t>
  </si>
  <si>
    <t>Common stock and common stock equivalent (in shares)</t>
  </si>
  <si>
    <t>Earnings (loss) per share</t>
  </si>
  <si>
    <t>Basic (in USD per share)</t>
  </si>
  <si>
    <t>Diluted (in USD per share)</t>
  </si>
  <si>
    <t>Other Financial Items (Details) - USD ($) $ in Thousands</t>
  </si>
  <si>
    <t>Derivative Instruments, Gain (Loss) [Line Items]</t>
  </si>
  <si>
    <t>Others</t>
  </si>
  <si>
    <t>Interest Rate Swap</t>
  </si>
  <si>
    <t>Unrealized (mark-to-market) gains/ (losses) for derivatives</t>
  </si>
  <si>
    <t>Interest expense on undesignated interest rate swaps</t>
  </si>
  <si>
    <t>Equity Derivative</t>
  </si>
  <si>
    <t>Variable Interest Entities - Narrative (Details) - 6 months ended Jun. 30, 2015 - ICBCL Agreement - Variable Interest Entity, Primary Beneficiary - vessel</t>
  </si>
  <si>
    <t>Variable Interest Entity [Line Items]</t>
  </si>
  <si>
    <t>Number of vessels in sale and leaseback transaction</t>
  </si>
  <si>
    <t>Sale and leaseback term</t>
  </si>
  <si>
    <t>10 years</t>
  </si>
  <si>
    <t>Option to repurchase vessel under sale and leaseback (earliest)</t>
  </si>
  <si>
    <t>5 years</t>
  </si>
  <si>
    <t>Variable Interest Entities - Summary of Sale and Leaseback Arrangement (Details) - Jun. 30, 2015 - ICBCL Agreement - Variable Interest Entity, Primary Beneficiary - USD ($) $ in Millions</t>
  </si>
  <si>
    <t>Golar Glacier</t>
  </si>
  <si>
    <t>Sales value</t>
  </si>
  <si>
    <t>First repurchase option</t>
  </si>
  <si>
    <t>Last repurchase option</t>
  </si>
  <si>
    <t>Golar Kelvin</t>
  </si>
  <si>
    <t>Golar Snow</t>
  </si>
  <si>
    <t>Golar Ice</t>
  </si>
  <si>
    <t>Variable Interest Entities - Summary of Bareboat Charters (Details) - ICBCL Agreement - Variable Interest Entity, Primary Beneficiary $ in Thousands</t>
  </si>
  <si>
    <t>Newbuildings (Details) - Jun. 30, 2015 - Floating Storage Regasification Units $ in Millions</t>
  </si>
  <si>
    <t>USD ($)vessel</t>
  </si>
  <si>
    <t>Number of newbuild commitments contracted for construction</t>
  </si>
  <si>
    <t>Remaining installment | $</t>
  </si>
  <si>
    <t>Vessels and Equipment (Details) $ in Thousands</t>
  </si>
  <si>
    <t>1 Months Ended</t>
  </si>
  <si>
    <t>Apr. 30, 2015USD ($)</t>
  </si>
  <si>
    <t>Feb. 28, 2015USD ($)</t>
  </si>
  <si>
    <t>Jun. 30, 2015USD ($)newbuild</t>
  </si>
  <si>
    <t>Mar. 31, 2015USD ($)</t>
  </si>
  <si>
    <t>Payment to acquire vessel</t>
  </si>
  <si>
    <t>LNG Carrier</t>
  </si>
  <si>
    <t>Golar Viking | LNG Carrier</t>
  </si>
  <si>
    <t>Proceeds from sale of vessel</t>
  </si>
  <si>
    <t>Vessel held for sale</t>
  </si>
  <si>
    <t>LNG Abuja | LNG Carrier</t>
  </si>
  <si>
    <t>Nigeria LNG Ltd | LNG Carrier</t>
  </si>
  <si>
    <t>LNG Carrier | Newbuildings</t>
  </si>
  <si>
    <t>Number of newbuilds delivered | newbuild</t>
  </si>
  <si>
    <t>Asset Under Development (Details) - USD ($) $ in Thousands</t>
  </si>
  <si>
    <t>Research and Development Arrangement, Contract to Perform for Others [Line Items]</t>
  </si>
  <si>
    <t>Hilli Conversion to FLNGV</t>
  </si>
  <si>
    <t>Purchase price installments / Shipyard costs</t>
  </si>
  <si>
    <t>Interest costs capitalized</t>
  </si>
  <si>
    <t>Other costs capitalized</t>
  </si>
  <si>
    <t>Completion period</t>
  </si>
  <si>
    <t>31 months</t>
  </si>
  <si>
    <t>Carrying value of assets transferred</t>
  </si>
  <si>
    <t>Expected cost</t>
  </si>
  <si>
    <t>Interest cost capitalized during the period</t>
  </si>
  <si>
    <t>Payable within 6 months to December 31, 2015</t>
  </si>
  <si>
    <t>Payable within 12 months to December 31, 2016</t>
  </si>
  <si>
    <t>Payable within 12 months to December 31, 2017</t>
  </si>
  <si>
    <t>Total estimated payment</t>
  </si>
  <si>
    <t>Investments in Available-For-Sale Securities (Details) - Golar LNG Partners - USD ($) $ / shares in Units, $ in Thousands</t>
  </si>
  <si>
    <t>Jan. 08, 2015</t>
  </si>
  <si>
    <t>Schedule of Available-for-sale Securities [Line Items]</t>
  </si>
  <si>
    <t>Available-for-sale securities</t>
  </si>
  <si>
    <t>Affiliated Entity</t>
  </si>
  <si>
    <t>Unrealized gain (loss)</t>
  </si>
  <si>
    <t>Secondary offering, sale of common units (in shares)</t>
  </si>
  <si>
    <t>Sale of common units price per share (in USD per share)</t>
  </si>
  <si>
    <t>Net proceeds from secondary offering</t>
  </si>
  <si>
    <t>Percentage ownership in investment</t>
  </si>
  <si>
    <t>30.00%</t>
  </si>
  <si>
    <t>Other Assets: Current and Non-Current (Details)</t>
  </si>
  <si>
    <t>May. 31, 2013USD ($)partner</t>
  </si>
  <si>
    <t>Other Receivables, Prepaid Expenses and Accrued Income</t>
  </si>
  <si>
    <t>Loan receivables</t>
  </si>
  <si>
    <t>Corporation tax receivable</t>
  </si>
  <si>
    <t>Prepaid expenses</t>
  </si>
  <si>
    <t>Other receivables</t>
  </si>
  <si>
    <t>Other Non-Current Assets</t>
  </si>
  <si>
    <t>Deferred tax asset</t>
  </si>
  <si>
    <t>Other long term assets</t>
  </si>
  <si>
    <t>Interest Rate Swap | Swap</t>
  </si>
  <si>
    <t>Mark to market interest rate swaps valuation</t>
  </si>
  <si>
    <t>Return Equity Swap | Swap</t>
  </si>
  <si>
    <t>Total return equity swap asset</t>
  </si>
  <si>
    <t>Loans Receivable</t>
  </si>
  <si>
    <t>Receivables outstanding</t>
  </si>
  <si>
    <t>Loan receivables fixed interest rate</t>
  </si>
  <si>
    <t>Douglas Channel LNG Assets Partnership | Other Receivables, Prepaid Expenses and Accrued Income | Loans Receivable</t>
  </si>
  <si>
    <t>Receivable, face amount</t>
  </si>
  <si>
    <t>Number of former partners for which loan was provided | partner</t>
  </si>
  <si>
    <t>Equinox | Loans Receivable</t>
  </si>
  <si>
    <t>Receivable term</t>
  </si>
  <si>
    <t>Equinox | Other Receivables, Prepaid Expenses and Accrued Income | Other Receivable</t>
  </si>
  <si>
    <t>Receivable, maximum availability</t>
  </si>
  <si>
    <t>Equinox | Other Receivables, Prepaid Expenses and Accrued Income | Loan Receivable, Bridging Loan Facility</t>
  </si>
  <si>
    <t>Equinox | Other Non-Current Assets | Loans Receivable</t>
  </si>
  <si>
    <t>PT PSU Indonesia | Loans Receivable</t>
  </si>
  <si>
    <t>PT PSU Indonesia | Other Non-Current Assets | Loans Receivable</t>
  </si>
  <si>
    <t>Debt (Details) - USD ($)</t>
  </si>
  <si>
    <t>Feb. 28, 2015</t>
  </si>
  <si>
    <t>Line of Credit Facility [Line Items]</t>
  </si>
  <si>
    <t>Debt outstanding</t>
  </si>
  <si>
    <t>Current debt outstanding</t>
  </si>
  <si>
    <t>Variable Interest Entity, Primary Beneficiary | Golar Snow Facility | Hai Jiao 1402 Limited</t>
  </si>
  <si>
    <t>Debt Instrument, face amount</t>
  </si>
  <si>
    <t>Variable Interest Entity, Primary Beneficiary | Junior Loan Facility | Golar Kelvin Facility | Hai Jiao 1405 Limited</t>
  </si>
  <si>
    <t>Variable Interest Entity, Primary Beneficiary | Junior Loan Facility | Golar Snow Facility | Hai Jiao 1402 Limited</t>
  </si>
  <si>
    <t>Variable Interest Entity, Primary Beneficiary | Junior Loan Facility | Golar Ice Facility | Hai Jiao 1406 Limited</t>
  </si>
  <si>
    <t>Senior Loan Facility | Variable Interest Entity, Primary Beneficiary | Golar Kelvin Facility | Hai Jiao 1405 Limited</t>
  </si>
  <si>
    <t>Debt reclassified from junior facility to senior facility</t>
  </si>
  <si>
    <t>Debt instrument, term</t>
  </si>
  <si>
    <t>Senior Loan Facility | Variable Interest Entity, Primary Beneficiary | Golar Snow Facility | Hai Jiao 1402 Limited</t>
  </si>
  <si>
    <t>Senior Loan Facility | Variable Interest Entity, Primary Beneficiary | Golar Ice Facility | Hai Jiao 1406 Limited</t>
  </si>
  <si>
    <t>Accumulated Other Comprehensive Income (Loss) (Details) - USD ($)</t>
  </si>
  <si>
    <t>AOCI Including Portion Attributable to Noncontrolling Interest, Net of Tax [Roll Forward]</t>
  </si>
  <si>
    <t>Beginning Balance</t>
  </si>
  <si>
    <t>Other comprehensive income before reclassification</t>
  </si>
  <si>
    <t>Amounts reclassified from accumulated other comprehensive (loss) income</t>
  </si>
  <si>
    <t>Ending Balance</t>
  </si>
  <si>
    <t>Unrealized gain (loss) on available-for-sale securities</t>
  </si>
  <si>
    <t>Pension and post-retirement benefit plan adjustments</t>
  </si>
  <si>
    <t>Gains (losses) on cash flow hedges</t>
  </si>
  <si>
    <t>Share of affiliates' comprehensive income</t>
  </si>
  <si>
    <t>Financial Instruments (Details) - USD ($)</t>
  </si>
  <si>
    <t>Carrying Value and Estimated Fair Values</t>
  </si>
  <si>
    <t>Derivative asset</t>
  </si>
  <si>
    <t>Derivative liability</t>
  </si>
  <si>
    <t>Interest Rate Swap | Cash Flow Hedging</t>
  </si>
  <si>
    <t>Derivative notional amount</t>
  </si>
  <si>
    <t>Derivative asset (liability)</t>
  </si>
  <si>
    <t>Interest Rate Swap | Cash Flow Hedging | Designated as Hedging Instrument</t>
  </si>
  <si>
    <t>Interest Rate Swap | Cash Flow Hedging | Designated as Hedging Instrument | Minimum</t>
  </si>
  <si>
    <t>Maturity Dates</t>
  </si>
  <si>
    <t>Dec. 31,
		2014</t>
  </si>
  <si>
    <t>Fixed Interest Rates</t>
  </si>
  <si>
    <t>1.13%</t>
  </si>
  <si>
    <t>Interest Rate Swap | Cash Flow Hedging | Designated as Hedging Instrument | Maximum</t>
  </si>
  <si>
    <t>Dec. 31,
		2021</t>
  </si>
  <si>
    <t>1.94%</t>
  </si>
  <si>
    <t>Carrying Value | Level 1</t>
  </si>
  <si>
    <t>Carrying Value | Level 2</t>
  </si>
  <si>
    <t>Long term debt due from a related party</t>
  </si>
  <si>
    <t>Short term loans receivable</t>
  </si>
  <si>
    <t>Long term loans receivable</t>
  </si>
  <si>
    <t>Short-term debt</t>
  </si>
  <si>
    <t>Long-term debt - convertible bonds</t>
  </si>
  <si>
    <t>Long-term debt - floating</t>
  </si>
  <si>
    <t>Carrying Value | Level 2 | Interest Rate Swap</t>
  </si>
  <si>
    <t>Carrying Value | Level 2 | Return Equity Swap</t>
  </si>
  <si>
    <t>Carrying Value | Level 3</t>
  </si>
  <si>
    <t>Fair value | Level 1</t>
  </si>
  <si>
    <t>Fair value | Level 2</t>
  </si>
  <si>
    <t>Fair value | Level 2 | Interest Rate Swap</t>
  </si>
  <si>
    <t>Fair value | Level 2 | Return Equity Swap</t>
  </si>
  <si>
    <t>Fair value | Level 3</t>
  </si>
  <si>
    <t>Financial Instruments - Offsetting Assets and Liabilities (Details) - USD ($) $ in Thousands</t>
  </si>
  <si>
    <t>Asset derivatives, gross amounts presented in the consolidated balance sheet</t>
  </si>
  <si>
    <t>Asset derivatives, gross amounts not offset in the consolidated balance sheet subject to netting agreements</t>
  </si>
  <si>
    <t>Asset derivatives, net amount</t>
  </si>
  <si>
    <t>Liability derivatives, gross amounts presented in the consolidated balance sheet</t>
  </si>
  <si>
    <t>Liability derivatives, gross amounts not offset in the consolidated balance sheet subject to netting agreements</t>
  </si>
  <si>
    <t>Liability derivatives, net amount</t>
  </si>
  <si>
    <t>Related Party Transactions (Details) - USD ($)</t>
  </si>
  <si>
    <t>Jun. 25, 2015</t>
  </si>
  <si>
    <t>May. 31, 2015</t>
  </si>
  <si>
    <t>Apr. 30, 2011</t>
  </si>
  <si>
    <t>Management and administrative services revenue</t>
  </si>
  <si>
    <t>Voyage expenses</t>
  </si>
  <si>
    <t>Amortization of guarantee</t>
  </si>
  <si>
    <t>Voyage Expenses</t>
  </si>
  <si>
    <t>Ship management fees revenue</t>
  </si>
  <si>
    <t>Interest income on Eskimo vendor loan</t>
  </si>
  <si>
    <t>Net revenue from related parties</t>
  </si>
  <si>
    <t>Due from (to) related party</t>
  </si>
  <si>
    <t>Equity Method Investee | Trading balances due to Golar and affiliates</t>
  </si>
  <si>
    <t>Equity Method Investee | Methane Princess security lease deposit movement</t>
  </si>
  <si>
    <t>Equity Method Investee | Revolving credit facility</t>
  </si>
  <si>
    <t>Equity Method Investee | Vendor Loan</t>
  </si>
  <si>
    <t>Related Parties Excluding Global Partners</t>
  </si>
  <si>
    <t>Net income (expenses) from related party transactions</t>
  </si>
  <si>
    <t>Golar Management | Affiliated Entity</t>
  </si>
  <si>
    <t>Management fee rate</t>
  </si>
  <si>
    <t>5.00%</t>
  </si>
  <si>
    <t>Termination of related party agreement, period of written notice</t>
  </si>
  <si>
    <t>120 days</t>
  </si>
  <si>
    <t>Frontline Ltd. and subsidiaries (Frontline)</t>
  </si>
  <si>
    <t>Ship Finance AS (Ship Finance)</t>
  </si>
  <si>
    <t>Seatankers Management Company Limited (Seatankers)</t>
  </si>
  <si>
    <t>Seadrill Ltd and subsidiaries (Seadrill)</t>
  </si>
  <si>
    <t>Golar Wilhemsen</t>
  </si>
  <si>
    <t>Ownership percentage</t>
  </si>
  <si>
    <t>60.00%</t>
  </si>
  <si>
    <t>Golar Wilhemsen | Equity Method Investee</t>
  </si>
  <si>
    <t>Golar LNG Partners</t>
  </si>
  <si>
    <t>Golar LNG Partners | Equity Method Investee</t>
  </si>
  <si>
    <t>Option exercised hire rate paid</t>
  </si>
  <si>
    <t>75.00%</t>
  </si>
  <si>
    <t>Golar LNG Partners | Equity Method Investee | Golar Grand Option</t>
  </si>
  <si>
    <t>Golar LNG Partners | Equity Method Investee | Right to Use Vessel</t>
  </si>
  <si>
    <t>Payment to related party</t>
  </si>
  <si>
    <t>Aggregate amount of related party transaction</t>
  </si>
  <si>
    <t>Related party transaction, term</t>
  </si>
  <si>
    <t>Duration of voyage charter in related party transaction</t>
  </si>
  <si>
    <t>20 days</t>
  </si>
  <si>
    <t>Golar LNG Partners | Equity Method Investee | Revolving credit facility</t>
  </si>
  <si>
    <t>Maximum borrowing capacity of related party loan</t>
  </si>
  <si>
    <t>Golar LNG Partners | Equity Method Investee | Vendor Loan</t>
  </si>
  <si>
    <t>2 years</t>
  </si>
  <si>
    <t>Golar LNG Partners | Golar Eskimo | Equity Method Investee</t>
  </si>
  <si>
    <t>Golar LNG Partners | Golar Eskimo | Equity Method Investee | Vendor Loan</t>
  </si>
  <si>
    <t>Proceeds received from related party repayment of loan</t>
  </si>
  <si>
    <t>Golar LNG Partners | Golar Igloo | Equity Method Investee</t>
  </si>
  <si>
    <t>Golar LNG Partners | London Interbank Offered Rate (LIBOR) | Equity Method Investee | Vendor Loan</t>
  </si>
  <si>
    <t>Related party loan, basis on spread</t>
  </si>
  <si>
    <t>2.84%</t>
  </si>
  <si>
    <t>Golar LNG Partners | Guarantee to Charter Vessel | Equity Method Investee | Golar Grand Option</t>
  </si>
  <si>
    <t>Other Commitments and Contingencies (Details) - USD ($)</t>
  </si>
  <si>
    <t>25 Months Ended</t>
  </si>
  <si>
    <t>Jan. 31, 2011</t>
  </si>
  <si>
    <t>May. 31, 2013</t>
  </si>
  <si>
    <t>Feb. 15, 2013</t>
  </si>
  <si>
    <t>Loss Contingencies [Line Items]</t>
  </si>
  <si>
    <t>Book value of vessels secured against long-term loans</t>
  </si>
  <si>
    <t>Damages from Early Charter Termination | Golar Viking Related Claim</t>
  </si>
  <si>
    <t>Duration of charter</t>
  </si>
  <si>
    <t>15 months</t>
  </si>
  <si>
    <t>Damages from Early Charter Termination | Pending Litigation | Golar Viking Related Claim</t>
  </si>
  <si>
    <t>Damages claimed</t>
  </si>
  <si>
    <t>Provision accrued</t>
  </si>
  <si>
    <t>Damages from Early Charter Termination | Settled Litigation | Golar Viking Related Claim</t>
  </si>
  <si>
    <t>Settlement amount</t>
  </si>
  <si>
    <t>Contributions by insurer</t>
  </si>
  <si>
    <t>Loans Receivable | Douglas Channel LNG Assets Partnership | DCLAP claim</t>
  </si>
  <si>
    <t>Proceeds from collection of loans receivable</t>
  </si>
  <si>
    <t>Loans Receivable | Other Receivables, Prepaid Expenses and Accrued Income | Douglas Channel LNG Assets Partnership</t>
  </si>
  <si>
    <t>Loans Receivable | Other Receivables, Prepaid Expenses and Accrued Income | Douglas Channel LNG Assets Partnership | DCLAP claim</t>
  </si>
  <si>
    <t>Subsequent Events (Details) $ / shares in Units, m³ in Thousands</t>
  </si>
  <si>
    <t>Aug. 13, 2015USD ($)</t>
  </si>
  <si>
    <t>Aug. 31, 2015USD ($)ownervessel$ / shares</t>
  </si>
  <si>
    <t>Jul. 31, 2015USD ($)MMcfe / dphasevesselm³</t>
  </si>
  <si>
    <t>Subsequent Event</t>
  </si>
  <si>
    <t>Subsequent Event [Line Items]</t>
  </si>
  <si>
    <t>Dividend declared (in USD per share) | $ / shares</t>
  </si>
  <si>
    <t>Golar LNG Partners | Subsequent Event</t>
  </si>
  <si>
    <t>Equity method investment, unit purchase program, authorized amount (up to)</t>
  </si>
  <si>
    <t>Equity method investment, unit purchase program, period in force</t>
  </si>
  <si>
    <t>12 months</t>
  </si>
  <si>
    <t>Purchase of equity method investment units</t>
  </si>
  <si>
    <t>30.40%</t>
  </si>
  <si>
    <t>Cash distribution per share (in USD per share) | $ / shares</t>
  </si>
  <si>
    <t>Proceeds from dividends</t>
  </si>
  <si>
    <t>GoFLNG Hilli Conversion | Subsequent Event</t>
  </si>
  <si>
    <t>Total estimated project conversion cost</t>
  </si>
  <si>
    <t>Long-term contract minimum period</t>
  </si>
  <si>
    <t>Expected cost of financing during conversion period percentage</t>
  </si>
  <si>
    <t>6.25%</t>
  </si>
  <si>
    <t>Projected cost of long term financing percentage (less than)</t>
  </si>
  <si>
    <t>6.00%</t>
  </si>
  <si>
    <t>GoFLNG Hilli Conversion | CSSCL Conversion Financing | Construction Loans | Subsequent Event</t>
  </si>
  <si>
    <t>Project funding percentage of total project cost (up to)</t>
  </si>
  <si>
    <t>80.00%</t>
  </si>
  <si>
    <t>Number of project cost phases | phase</t>
  </si>
  <si>
    <t>Maximum borrowing capacity</t>
  </si>
  <si>
    <t>Financing agreement term</t>
  </si>
  <si>
    <t>Minimum debt service coverage ratio</t>
  </si>
  <si>
    <t>Phase One - GoFLNG Hilli Conversion | CSSCL Conversion Financing | Construction Loans | Subsequent Event</t>
  </si>
  <si>
    <t>Minimum project cost to be spent for phase to enable</t>
  </si>
  <si>
    <t>FLNG | GoFLNG Hilli Conversion | Subsequent Event</t>
  </si>
  <si>
    <t>Amortization period</t>
  </si>
  <si>
    <t>15 years</t>
  </si>
  <si>
    <t>LNG Carrier | Gandria Conversion | Subsequent Event</t>
  </si>
  <si>
    <t>Vessel size | m³</t>
  </si>
  <si>
    <t>Floating Storage Regasification Unit | Samsung Heavy Industries Co Ltd NewBuilding Contract | Subsequent Event</t>
  </si>
  <si>
    <t>Number of newbuild commitments contracted for construction | vessel</t>
  </si>
  <si>
    <t>Vessel continuous regasification capacity | MMcfe / d</t>
  </si>
  <si>
    <t>Maximum | Floating Storage Regasification Unit | Samsung Heavy Industries Co Ltd NewBuilding Contract | Subsequent Event</t>
  </si>
  <si>
    <t>LNG Carrier Pool | Subsequent Event</t>
  </si>
  <si>
    <t>Number of vessels in pooling agreement | vessel</t>
  </si>
  <si>
    <t>Undivided Interest | LNG Carrier Pool | Subsequent Event</t>
  </si>
  <si>
    <t>Number of owners in pooling agreement | owner</t>
  </si>
  <si>
    <t>Dynagas Ltd. | Undivided Interest | LNG Carrier Pool | Subsequent Event</t>
  </si>
  <si>
    <t>GasLog Ltd. | Undivided Interest | LNG Carrier Pool | Subsequent Ev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16"/>
  </cols>
  <sheetData>
    <row r="1" spans="1:2">
      <c t="s" r="A1" s="1">
        <v>0</v>
      </c>
      <c t="s" r="B1" s="2">
        <v>1</v>
      </c>
    </row>
    <row r="2" spans="1:2">
      <c t="s" r="B2" s="2">
        <v>2</v>
      </c>
    </row>
    <row r="3" spans="1:2">
      <c t="s" r="A3" s="3">
        <v>3</v>
      </c>
    </row>
    <row r="4" spans="1:2">
      <c t="s" r="A4" s="4">
        <v>4</v>
      </c>
      <c t="s" r="B4" s="4">
        <v>5</v>
      </c>
    </row>
    <row r="5" spans="1:2">
      <c t="s" r="A5" s="4">
        <v>6</v>
      </c>
      <c t="n" r="B5" s="5">
        <v>1207179</v>
      </c>
    </row>
    <row r="6" spans="1:2">
      <c t="s" r="A6" s="4">
        <v>7</v>
      </c>
      <c t="s" r="B6" s="4">
        <v>8</v>
      </c>
    </row>
    <row r="7" spans="1:2">
      <c t="s" r="A7" s="4">
        <v>9</v>
      </c>
      <c t="n" r="B7" s="5">
        <v>2015</v>
      </c>
    </row>
    <row r="8" spans="1:2">
      <c t="s" r="A8" s="4">
        <v>10</v>
      </c>
      <c t="s" r="B8" s="6">
        <v>11</v>
      </c>
    </row>
    <row r="9" spans="1:2">
      <c t="s" r="A9" s="4">
        <v>12</v>
      </c>
      <c t="s" r="B9" s="4">
        <v>13</v>
      </c>
    </row>
    <row r="10" spans="1:2">
      <c t="s" r="A10" s="4">
        <v>14</v>
      </c>
      <c t="s" r="B10" s="4">
        <v>15</v>
      </c>
    </row>
    <row r="11" spans="1:2">
      <c t="s" r="A11" s="4">
        <v>16</v>
      </c>
      <c t="s" r="B11" s="4">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81</v>
      </c>
    </row>
    <row r="4" spans="1:2">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89</v>
      </c>
      <c t="s" r="B1" s="2">
        <v>1</v>
      </c>
    </row>
    <row r="2" spans="1:2">
      <c t="s" r="B2" s="2">
        <v>2</v>
      </c>
    </row>
    <row r="3" spans="1:2">
      <c t="s" r="A3" s="3">
        <v>203</v>
      </c>
    </row>
    <row r="4" spans="1:2">
      <c t="s" r="A4" s="4">
        <v>89</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4"/>
    <col customWidth="1" max="7" min="7" width="14"/>
    <col customWidth="1" max="8" min="8" width="4"/>
  </cols>
  <sheetData>
    <row r="1" spans="1:8">
      <c t="s" r="A1" s="1">
        <v>18</v>
      </c>
      <c t="s" r="C1" s="2">
        <v>19</v>
      </c>
      <c t="s" r="E1" s="2">
        <v>1</v>
      </c>
    </row>
    <row r="2" spans="1:8">
      <c t="s" r="C2" s="2">
        <v>2</v>
      </c>
      <c t="s" r="D2" s="2">
        <v>20</v>
      </c>
      <c t="s" r="E2" s="2">
        <v>2</v>
      </c>
      <c t="s" r="G2" s="2">
        <v>20</v>
      </c>
    </row>
    <row r="3" spans="1:8">
      <c t="s" r="A3" s="3">
        <v>21</v>
      </c>
    </row>
    <row r="4" spans="1:8">
      <c t="s" r="A4" s="4">
        <v>22</v>
      </c>
      <c t="n" r="C4" s="7">
        <v>16922</v>
      </c>
      <c t="n" r="D4" s="7">
        <v>18336</v>
      </c>
      <c t="n" r="E4" s="7">
        <v>45757</v>
      </c>
      <c t="n" r="G4" s="7">
        <v>36872</v>
      </c>
    </row>
    <row r="5" spans="1:8">
      <c t="s" r="A5" s="4">
        <v>23</v>
      </c>
      <c t="s" r="B5" s="4">
        <v>24</v>
      </c>
      <c t="n" r="C5" s="5">
        <v>3222</v>
      </c>
      <c t="n" r="D5" s="5">
        <v>2748</v>
      </c>
      <c t="n" r="E5" s="5">
        <v>6545</v>
      </c>
      <c t="n" r="G5" s="5">
        <v>5178</v>
      </c>
    </row>
    <row r="6" spans="1:8">
      <c t="s" r="A6" s="4">
        <v>21</v>
      </c>
      <c t="n" r="C6" s="5">
        <v>20144</v>
      </c>
      <c t="n" r="D6" s="5">
        <v>21084</v>
      </c>
      <c t="n" r="E6" s="5">
        <v>52302</v>
      </c>
      <c t="n" r="G6" s="5">
        <v>42050</v>
      </c>
    </row>
    <row r="7" spans="1:8">
      <c t="s" r="A7" s="3">
        <v>25</v>
      </c>
    </row>
    <row r="8" spans="1:8">
      <c t="s" r="A8" s="4">
        <v>26</v>
      </c>
      <c t="n" r="C8" s="5">
        <v>14801</v>
      </c>
      <c t="n" r="D8" s="5">
        <v>11785</v>
      </c>
      <c t="n" r="E8" s="5">
        <v>29338</v>
      </c>
      <c t="n" r="G8" s="5">
        <v>25552</v>
      </c>
    </row>
    <row r="9" spans="1:8">
      <c t="s" r="A9" s="4">
        <v>27</v>
      </c>
      <c t="s" r="B9" s="4">
        <v>24</v>
      </c>
      <c t="n" r="C9" s="5">
        <v>21424</v>
      </c>
      <c t="n" r="D9" s="5">
        <v>3241</v>
      </c>
      <c t="n" r="E9" s="5">
        <v>45131</v>
      </c>
      <c t="n" r="G9" s="5">
        <v>9355</v>
      </c>
    </row>
    <row r="10" spans="1:8">
      <c t="s" r="A10" s="4">
        <v>28</v>
      </c>
      <c t="n" r="C10" s="5">
        <v>9214</v>
      </c>
      <c t="n" r="D10" s="5">
        <v>4507</v>
      </c>
      <c t="n" r="E10" s="5">
        <v>16166</v>
      </c>
      <c t="n" r="G10" s="5">
        <v>9371</v>
      </c>
    </row>
    <row r="11" spans="1:8">
      <c t="s" r="A11" s="4">
        <v>29</v>
      </c>
      <c t="n" r="C11" s="5">
        <v>18118</v>
      </c>
      <c t="n" r="D11" s="5">
        <v>12132</v>
      </c>
      <c t="n" r="E11" s="5">
        <v>35815</v>
      </c>
      <c t="n" r="G11" s="5">
        <v>24467</v>
      </c>
    </row>
    <row r="12" spans="1:8">
      <c t="s" r="A12" s="4">
        <v>30</v>
      </c>
      <c t="n" r="C12" s="5">
        <v>63557</v>
      </c>
      <c t="n" r="D12" s="5">
        <v>31665</v>
      </c>
      <c t="n" r="E12" s="5">
        <v>126450</v>
      </c>
      <c t="n" r="G12" s="5">
        <v>68745</v>
      </c>
    </row>
    <row r="13" spans="1:8">
      <c t="s" r="A13" s="4">
        <v>31</v>
      </c>
      <c t="n" r="C13" s="5">
        <v>126</v>
      </c>
      <c t="n" r="D13" s="5">
        <v>-483</v>
      </c>
      <c t="n" r="E13" s="5">
        <v>103790</v>
      </c>
      <c t="n" r="G13" s="5">
        <v>35036</v>
      </c>
    </row>
    <row r="14" spans="1:8">
      <c t="s" r="A14" s="4">
        <v>32</v>
      </c>
      <c t="n" r="C14" s="5">
        <v>0</v>
      </c>
      <c t="n" r="D14" s="5">
        <v>0</v>
      </c>
      <c t="n" r="E14" s="5">
        <v>-5824</v>
      </c>
      <c t="s" r="F14" s="4">
        <v>33</v>
      </c>
      <c t="n" r="G14" s="5">
        <v>0</v>
      </c>
      <c t="s" r="H14" s="4">
        <v>33</v>
      </c>
    </row>
    <row r="15" spans="1:8">
      <c t="s" r="A15" s="4">
        <v>34</v>
      </c>
      <c t="n" r="C15" s="5">
        <v>-1032</v>
      </c>
      <c t="n" r="D15" s="5">
        <v>0</v>
      </c>
      <c t="n" r="E15" s="5">
        <v>-1032</v>
      </c>
      <c t="n" r="G15" s="5">
        <v>0</v>
      </c>
    </row>
    <row r="16" spans="1:8">
      <c t="s" r="A16" s="4">
        <v>35</v>
      </c>
      <c t="n" r="C16" s="5">
        <v>0</v>
      </c>
      <c t="n" r="D16" s="5">
        <v>0</v>
      </c>
      <c t="n" r="E16" s="5">
        <v>0</v>
      </c>
      <c t="n" r="G16" s="5">
        <v>1317</v>
      </c>
    </row>
    <row r="17" spans="1:8">
      <c t="s" r="A17" s="4">
        <v>36</v>
      </c>
      <c t="n" r="C17" s="5">
        <v>-44319</v>
      </c>
      <c t="n" r="D17" s="5">
        <v>-11064</v>
      </c>
      <c t="n" r="E17" s="5">
        <v>22786</v>
      </c>
      <c t="n" r="G17" s="5">
        <v>9658</v>
      </c>
    </row>
    <row r="18" spans="1:8">
      <c t="s" r="A18" s="3">
        <v>37</v>
      </c>
    </row>
    <row r="19" spans="1:8">
      <c t="s" r="A19" s="4">
        <v>38</v>
      </c>
      <c t="s" r="B19" s="4">
        <v>24</v>
      </c>
      <c t="n" r="C19" s="5">
        <v>3914</v>
      </c>
      <c t="n" r="D19" s="5">
        <v>6439</v>
      </c>
      <c t="n" r="E19" s="5">
        <v>7495</v>
      </c>
      <c t="n" r="G19" s="5">
        <v>12855</v>
      </c>
    </row>
    <row r="20" spans="1:8">
      <c t="s" r="A20" s="4">
        <v>39</v>
      </c>
      <c t="n" r="C20" s="5">
        <v>0</v>
      </c>
      <c t="n" r="D20" s="5">
        <v>0</v>
      </c>
      <c t="n" r="E20" s="5">
        <v>-3011</v>
      </c>
      <c t="n" r="G20" s="5">
        <v>0</v>
      </c>
    </row>
    <row r="21" spans="1:8">
      <c t="s" r="A21" s="4">
        <v>40</v>
      </c>
      <c t="n" r="C21" s="5">
        <v>0</v>
      </c>
      <c t="n" r="D21" s="5">
        <v>-750</v>
      </c>
      <c t="n" r="E21" s="5">
        <v>0</v>
      </c>
      <c t="n" r="G21" s="5">
        <v>-32</v>
      </c>
    </row>
    <row r="22" spans="1:8">
      <c t="s" r="A22" s="4">
        <v>41</v>
      </c>
      <c t="n" r="C22" s="5">
        <v>3914</v>
      </c>
      <c t="n" r="D22" s="5">
        <v>5689</v>
      </c>
      <c t="n" r="E22" s="5">
        <v>4484</v>
      </c>
      <c t="n" r="G22" s="5">
        <v>12823</v>
      </c>
    </row>
    <row r="23" spans="1:8">
      <c t="s" r="A23" s="3">
        <v>42</v>
      </c>
    </row>
    <row r="24" spans="1:8">
      <c t="s" r="A24" s="4">
        <v>43</v>
      </c>
      <c t="s" r="B24" s="4">
        <v>24</v>
      </c>
      <c t="n" r="C24" s="5">
        <v>2318</v>
      </c>
      <c t="n" r="D24" s="5">
        <v>4</v>
      </c>
      <c t="n" r="E24" s="5">
        <v>3910</v>
      </c>
      <c t="n" r="G24" s="5">
        <v>287</v>
      </c>
    </row>
    <row r="25" spans="1:8">
      <c t="s" r="A25" s="4">
        <v>44</v>
      </c>
      <c t="n" r="C25" s="5">
        <v>-18040</v>
      </c>
      <c t="n" r="D25" s="5">
        <v>-1371</v>
      </c>
      <c t="n" r="E25" s="5">
        <v>-34669</v>
      </c>
      <c t="n" r="G25" s="5">
        <v>-3535</v>
      </c>
    </row>
    <row r="26" spans="1:8">
      <c t="s" r="A26" s="4">
        <v>45</v>
      </c>
      <c t="n" r="C26" s="5">
        <v>50802</v>
      </c>
      <c t="n" r="D26" s="5">
        <v>-22024</v>
      </c>
      <c t="n" r="E26" s="5">
        <v>18851</v>
      </c>
      <c t="n" r="G26" s="5">
        <v>-38736</v>
      </c>
    </row>
    <row r="27" spans="1:8">
      <c t="s" r="A27" s="4">
        <v>46</v>
      </c>
      <c t="n" r="C27" s="5">
        <v>35080</v>
      </c>
      <c t="n" r="D27" s="5">
        <v>-23391</v>
      </c>
      <c t="n" r="E27" s="5">
        <v>-11908</v>
      </c>
      <c t="n" r="G27" s="5">
        <v>-41984</v>
      </c>
    </row>
    <row r="28" spans="1:8">
      <c t="s" r="A28" s="4">
        <v>47</v>
      </c>
      <c t="n" r="C28" s="5">
        <v>-5325</v>
      </c>
      <c t="n" r="D28" s="5">
        <v>-28766</v>
      </c>
      <c t="n" r="E28" s="5">
        <v>15362</v>
      </c>
      <c t="n" r="G28" s="5">
        <v>-19503</v>
      </c>
    </row>
    <row r="29" spans="1:8">
      <c t="s" r="A29" s="4">
        <v>48</v>
      </c>
      <c t="n" r="C29" s="5">
        <v>742</v>
      </c>
      <c t="n" r="D29" s="5">
        <v>566</v>
      </c>
      <c t="n" r="E29" s="5">
        <v>1803</v>
      </c>
      <c t="n" r="G29" s="5">
        <v>1180</v>
      </c>
    </row>
    <row r="30" spans="1:8">
      <c t="s" r="A30" s="4">
        <v>49</v>
      </c>
      <c t="n" r="C30" s="5">
        <v>4406</v>
      </c>
      <c t="n" r="D30" s="5">
        <v>3970</v>
      </c>
      <c t="n" r="E30" s="5">
        <v>7225</v>
      </c>
      <c t="n" r="G30" s="5">
        <v>7084</v>
      </c>
    </row>
    <row r="31" spans="1:8">
      <c t="s" r="A31" s="4">
        <v>50</v>
      </c>
      <c t="n" r="C31" s="5">
        <v>-177</v>
      </c>
      <c t="n" r="D31" s="5">
        <v>-24230</v>
      </c>
      <c t="n" r="E31" s="5">
        <v>24390</v>
      </c>
      <c t="n" r="G31" s="5">
        <v>-11239</v>
      </c>
    </row>
    <row r="32" spans="1:8">
      <c t="s" r="A32" s="4">
        <v>51</v>
      </c>
      <c t="n" r="C32" s="5">
        <v>-2386</v>
      </c>
      <c t="n" r="D32" s="5">
        <v>0</v>
      </c>
      <c t="n" r="E32" s="5">
        <v>-5035</v>
      </c>
      <c t="n" r="G32" s="5">
        <v>0</v>
      </c>
    </row>
    <row r="33" spans="1:8">
      <c t="s" r="A33" s="4">
        <v>52</v>
      </c>
      <c t="n" r="C33" s="7">
        <v>-2563</v>
      </c>
      <c t="n" r="D33" s="7">
        <v>-24230</v>
      </c>
      <c t="n" r="E33" s="7">
        <v>19355</v>
      </c>
      <c t="n" r="G33" s="7">
        <v>-11239</v>
      </c>
    </row>
    <row r="34" spans="1:8">
      <c t="s" r="A34" s="4">
        <v>53</v>
      </c>
      <c t="n" r="C34" s="8">
        <v>-0.03</v>
      </c>
      <c t="n" r="D34" s="8">
        <v>-0.3</v>
      </c>
      <c t="n" r="E34" s="8">
        <v>0.22</v>
      </c>
      <c t="n" r="G34" s="8">
        <v>-0.14</v>
      </c>
    </row>
    <row r="35" spans="1:8">
      <c t="s" r="A35" s="4">
        <v>54</v>
      </c>
      <c t="n" r="C35" s="8">
        <v>0.45</v>
      </c>
      <c t="n" r="D35" s="8">
        <v>0.45</v>
      </c>
      <c t="n" r="E35" s="8">
        <v>0.9</v>
      </c>
      <c t="n" r="G35" s="8">
        <v>0.9</v>
      </c>
    </row>
    <row r="36" spans="1:8">
      <c t="n" r="A36"/>
    </row>
    <row r="37" spans="1:8">
      <c t="s" r="A37" s="4">
        <v>24</v>
      </c>
      <c t="s" r="B37" s="4">
        <v>55</v>
      </c>
    </row>
    <row r="38" spans="1:8">
      <c t="s" r="A38" s="4">
        <v>33</v>
      </c>
      <c t="s" r="B38" s="4">
        <v>56</v>
      </c>
    </row>
  </sheetData>
  <mergeCells count="8">
    <mergeCell ref="A1:B2"/>
    <mergeCell ref="C1:D1"/>
    <mergeCell ref="E1:H1"/>
    <mergeCell ref="E2:F2"/>
    <mergeCell ref="G2:H2"/>
    <mergeCell ref="A36:G36"/>
    <mergeCell ref="B37:G37"/>
    <mergeCell ref="B38:G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t="s" r="A1" s="1">
        <v>235</v>
      </c>
      <c t="s" r="B1" s="2">
        <v>1</v>
      </c>
    </row>
    <row r="2" spans="1:2">
      <c t="s" r="B2" s="2">
        <v>2</v>
      </c>
    </row>
    <row r="3" spans="1:2">
      <c t="s" r="A3" s="3">
        <v>184</v>
      </c>
    </row>
    <row r="4" spans="1:2">
      <c t="s" r="A4" s="4">
        <v>236</v>
      </c>
      <c t="s" r="B4" s="4">
        <v>237</v>
      </c>
    </row>
    <row r="5" spans="1:2">
      <c t="s" r="A5" s="4">
        <v>238</v>
      </c>
      <c t="s" r="B5" s="4">
        <v>239</v>
      </c>
    </row>
    <row r="6" spans="1:2">
      <c t="s" r="A6" s="4">
        <v>240</v>
      </c>
      <c t="s" r="B6"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2</v>
      </c>
      <c t="s" r="B1" s="2">
        <v>1</v>
      </c>
    </row>
    <row r="2" spans="1:2">
      <c t="s" r="B2" s="2">
        <v>2</v>
      </c>
    </row>
    <row r="3" spans="1:2">
      <c t="s" r="A3" s="3">
        <v>190</v>
      </c>
    </row>
    <row r="4" spans="1:2">
      <c t="s" r="A4" s="4">
        <v>243</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7</v>
      </c>
      <c t="s" r="C1" s="2">
        <v>19</v>
      </c>
      <c t="s" r="E1" s="2">
        <v>1</v>
      </c>
    </row>
    <row r="2" spans="1:6">
      <c t="s" r="C2" s="2">
        <v>2</v>
      </c>
      <c t="s" r="D2" s="2">
        <v>20</v>
      </c>
      <c t="s" r="E2" s="2">
        <v>2</v>
      </c>
      <c t="s" r="F2" s="2">
        <v>20</v>
      </c>
    </row>
    <row r="3" spans="1:6">
      <c t="s" r="A3" s="3">
        <v>58</v>
      </c>
    </row>
    <row r="4" spans="1:6">
      <c t="s" r="A4" s="4">
        <v>50</v>
      </c>
      <c t="n" r="C4" s="7">
        <v>-177</v>
      </c>
      <c t="n" r="D4" s="7">
        <v>-24230</v>
      </c>
      <c t="n" r="E4" s="7">
        <v>24390</v>
      </c>
      <c t="n" r="F4" s="7">
        <v>-11239</v>
      </c>
    </row>
    <row r="5" spans="1:6">
      <c t="s" r="A5" s="3">
        <v>59</v>
      </c>
    </row>
    <row r="6" spans="1:6">
      <c t="s" r="A6" s="4">
        <v>60</v>
      </c>
      <c t="s" r="B6" s="4">
        <v>24</v>
      </c>
      <c t="n" r="C6" s="5">
        <v>494</v>
      </c>
      <c t="n" r="D6" s="5">
        <v>513</v>
      </c>
      <c t="n" r="E6" s="5">
        <v>-35</v>
      </c>
      <c t="n" r="F6" s="5">
        <v>1751</v>
      </c>
    </row>
    <row r="7" spans="1:6">
      <c t="s" r="A7" s="4">
        <v>61</v>
      </c>
      <c t="s" r="B7" s="4">
        <v>33</v>
      </c>
      <c t="n" r="C7" s="5">
        <v>-3704</v>
      </c>
      <c t="n" r="D7" s="5">
        <v>61425</v>
      </c>
      <c t="n" r="E7" s="5">
        <v>-24383</v>
      </c>
      <c t="n" r="F7" s="5">
        <v>58333</v>
      </c>
    </row>
    <row r="8" spans="1:6">
      <c t="s" r="A8" s="4">
        <v>62</v>
      </c>
      <c t="n" r="C8" s="5">
        <v>-3210</v>
      </c>
      <c t="n" r="D8" s="5">
        <v>61938</v>
      </c>
      <c t="n" r="E8" s="5">
        <v>-24418</v>
      </c>
      <c t="n" r="F8" s="5">
        <v>60084</v>
      </c>
    </row>
    <row r="9" spans="1:6">
      <c t="s" r="A9" s="4">
        <v>63</v>
      </c>
      <c t="n" r="C9" s="5">
        <v>-3387</v>
      </c>
      <c t="n" r="D9" s="5">
        <v>37708</v>
      </c>
      <c t="n" r="E9" s="5">
        <v>-28</v>
      </c>
      <c t="n" r="F9" s="5">
        <v>48845</v>
      </c>
    </row>
    <row r="10" spans="1:6">
      <c t="s" r="A10" s="3">
        <v>64</v>
      </c>
    </row>
    <row r="11" spans="1:6">
      <c t="s" r="A11" s="4">
        <v>65</v>
      </c>
      <c t="n" r="C11" s="5">
        <v>-5773</v>
      </c>
      <c t="n" r="D11" s="5">
        <v>37708</v>
      </c>
      <c t="n" r="E11" s="5">
        <v>-5063</v>
      </c>
      <c t="n" r="F11" s="5">
        <v>48845</v>
      </c>
    </row>
    <row r="12" spans="1:6">
      <c t="s" r="A12" s="4">
        <v>66</v>
      </c>
      <c t="n" r="C12" s="7">
        <v>2386</v>
      </c>
      <c t="n" r="D12" s="7">
        <v>0</v>
      </c>
      <c t="n" r="E12" s="7">
        <v>5035</v>
      </c>
      <c t="n" r="F12" s="7">
        <v>0</v>
      </c>
    </row>
    <row r="13" spans="1:6">
      <c t="n" r="A13"/>
    </row>
    <row r="14" spans="1:6">
      <c t="s" r="A14" s="4">
        <v>24</v>
      </c>
      <c t="s" r="B14" s="4">
        <v>67</v>
      </c>
    </row>
    <row r="15" spans="1:6">
      <c t="s" r="A15" s="4">
        <v>33</v>
      </c>
      <c t="s" r="B15" s="4">
        <v>68</v>
      </c>
    </row>
  </sheetData>
  <mergeCells count="6">
    <mergeCell ref="A1:B2"/>
    <mergeCell ref="C1:D1"/>
    <mergeCell ref="E1:F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45</v>
      </c>
      <c t="s" r="B1" s="2">
        <v>1</v>
      </c>
    </row>
    <row r="2" spans="1:2">
      <c t="s" r="B2" s="2">
        <v>2</v>
      </c>
    </row>
    <row r="3" spans="1:2">
      <c t="s" r="A3" s="3">
        <v>193</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0</v>
      </c>
      <c t="s" r="B1" s="2">
        <v>1</v>
      </c>
    </row>
    <row r="2" spans="1:2">
      <c t="s" r="B2" s="2">
        <v>2</v>
      </c>
    </row>
    <row r="3" spans="1:2">
      <c t="s" r="A3" s="3">
        <v>196</v>
      </c>
    </row>
    <row r="4" spans="1:2">
      <c t="s" r="A4" s="4">
        <v>251</v>
      </c>
      <c t="s" r="B4"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3</v>
      </c>
      <c t="s" r="B1" s="2">
        <v>1</v>
      </c>
    </row>
    <row r="2" spans="1:2">
      <c t="s" r="B2" s="2">
        <v>2</v>
      </c>
    </row>
    <row r="3" spans="1:2">
      <c t="s" r="A3" s="3">
        <v>199</v>
      </c>
    </row>
    <row r="4" spans="1:2">
      <c t="s" r="A4" s="4">
        <v>254</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1</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61</v>
      </c>
      <c t="s" r="B1" s="2">
        <v>1</v>
      </c>
    </row>
    <row r="2" spans="1:2">
      <c t="s" r="B2" s="2">
        <v>2</v>
      </c>
    </row>
    <row r="3" spans="1:2">
      <c t="s" r="A3" s="3">
        <v>209</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6</v>
      </c>
      <c t="s" r="B1" s="2">
        <v>1</v>
      </c>
    </row>
    <row r="2" spans="1:2">
      <c t="s" r="B2" s="2">
        <v>2</v>
      </c>
    </row>
    <row r="3" spans="1:2">
      <c t="s" r="A3" s="3">
        <v>212</v>
      </c>
    </row>
    <row r="4" spans="1:2">
      <c t="s" r="A4" s="4">
        <v>267</v>
      </c>
      <c t="s" r="B4"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9</v>
      </c>
      <c t="s" r="B1" s="2">
        <v>1</v>
      </c>
    </row>
    <row r="2" spans="1:2">
      <c t="s" r="B2" s="2">
        <v>2</v>
      </c>
    </row>
    <row r="3" spans="1:2">
      <c t="s" r="A3" s="3">
        <v>215</v>
      </c>
    </row>
    <row r="4" spans="1:2">
      <c t="s" r="A4" s="4">
        <v>270</v>
      </c>
      <c t="s" r="B4" s="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72</v>
      </c>
      <c t="s" r="B1" s="2">
        <v>1</v>
      </c>
    </row>
    <row r="2" spans="1:2">
      <c t="s" r="B2" s="2">
        <v>2</v>
      </c>
    </row>
    <row r="3" spans="1:2">
      <c t="s" r="A3" s="3">
        <v>221</v>
      </c>
    </row>
    <row r="4" spans="1:2">
      <c t="s" r="A4" s="4">
        <v>273</v>
      </c>
      <c t="s" r="B4" s="4">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75</v>
      </c>
      <c t="s" r="B1" s="2">
        <v>1</v>
      </c>
    </row>
    <row r="2" spans="1:2">
      <c t="s" r="B2" s="2">
        <v>2</v>
      </c>
    </row>
    <row r="3" spans="1:2">
      <c t="s" r="A3" s="3">
        <v>224</v>
      </c>
    </row>
    <row r="4" spans="1:2">
      <c t="s" r="A4" s="4">
        <v>276</v>
      </c>
      <c t="s" r="B4" s="4">
        <v>277</v>
      </c>
    </row>
    <row r="5" spans="1:2">
      <c t="s" r="A5" s="4">
        <v>278</v>
      </c>
      <c t="s" r="B5" s="4">
        <v>279</v>
      </c>
    </row>
    <row r="6" spans="1:2">
      <c t="s" r="A6" s="4">
        <v>280</v>
      </c>
      <c t="s" r="B6" s="4">
        <v>281</v>
      </c>
    </row>
    <row r="7" spans="1:2">
      <c t="s" r="A7" s="4">
        <v>282</v>
      </c>
      <c t="s" r="B7" s="4">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t="s" r="A1" s="1">
        <v>283</v>
      </c>
      <c t="s" r="B1" s="2">
        <v>1</v>
      </c>
    </row>
    <row r="2" spans="1:2">
      <c t="s" r="B2" s="2">
        <v>2</v>
      </c>
    </row>
    <row r="3" spans="1:2">
      <c t="s" r="A3" s="3">
        <v>284</v>
      </c>
    </row>
    <row r="4" spans="1:2">
      <c t="s" r="A4" s="4">
        <v>285</v>
      </c>
      <c t="s" r="B4" s="4">
        <v>286</v>
      </c>
    </row>
    <row r="5" spans="1:2">
      <c t="s" r="A5" s="4">
        <v>287</v>
      </c>
      <c t="s" r="B5" s="4">
        <v>288</v>
      </c>
    </row>
    <row r="6" spans="1:2">
      <c t="s" r="A6" s="4">
        <v>289</v>
      </c>
    </row>
    <row r="7" spans="1:2">
      <c t="s" r="A7" s="3">
        <v>284</v>
      </c>
    </row>
    <row r="8" spans="1:2">
      <c t="s" r="A8" s="4">
        <v>285</v>
      </c>
      <c t="s" r="B8" s="4">
        <v>290</v>
      </c>
    </row>
    <row r="9" spans="1:2">
      <c t="s" r="A9" s="4">
        <v>287</v>
      </c>
      <c t="s" r="B9" s="4">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v>
      </c>
      <c t="s" r="B1" s="2">
        <v>1</v>
      </c>
    </row>
    <row r="2" spans="1:3">
      <c t="s" r="B2" s="2">
        <v>2</v>
      </c>
      <c t="s" r="C2" s="2">
        <v>20</v>
      </c>
    </row>
    <row r="3" spans="1:3">
      <c t="s" r="A3" s="3">
        <v>58</v>
      </c>
    </row>
    <row r="4" spans="1:3">
      <c t="s" r="A4" s="4">
        <v>70</v>
      </c>
      <c t="n" r="B4" s="9">
        <v>0.2</v>
      </c>
      <c t="n" r="C4" s="9">
        <v>-0.6</v>
      </c>
    </row>
    <row r="5" spans="1:3">
      <c t="s" r="A5" s="4">
        <v>71</v>
      </c>
      <c t="n" r="B5" s="9">
        <v>1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2</v>
      </c>
      <c t="s" r="B1" s="2">
        <v>1</v>
      </c>
    </row>
    <row r="2" spans="1:2">
      <c t="s" r="B2" s="2">
        <v>2</v>
      </c>
    </row>
    <row r="3" spans="1:2">
      <c t="s" r="A3" s="3">
        <v>230</v>
      </c>
    </row>
    <row r="4" spans="1:2">
      <c t="s" r="A4" s="4">
        <v>293</v>
      </c>
      <c t="s" r="B4" s="4">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16"/>
  </cols>
  <sheetData>
    <row r="1" spans="1:2">
      <c t="s" r="A1" s="1">
        <v>295</v>
      </c>
      <c t="s" r="B1" s="2">
        <v>296</v>
      </c>
    </row>
    <row r="2" spans="1:2">
      <c t="s" r="A2" s="4">
        <v>297</v>
      </c>
    </row>
    <row r="3" spans="1:2">
      <c t="s" r="A3" s="3">
        <v>298</v>
      </c>
    </row>
    <row r="4" spans="1:2">
      <c t="s" r="A4" s="4">
        <v>299</v>
      </c>
      <c t="n" r="B4" s="5">
        <v>1</v>
      </c>
    </row>
    <row r="5" spans="1:2">
      <c t="s" r="A5" s="4">
        <v>300</v>
      </c>
    </row>
    <row r="6" spans="1:2">
      <c t="s" r="A6" s="3">
        <v>298</v>
      </c>
    </row>
    <row r="7" spans="1:2">
      <c t="s" r="A7" s="4">
        <v>301</v>
      </c>
      <c t="n" r="B7" s="5">
        <v>14</v>
      </c>
    </row>
    <row r="8" spans="1:2">
      <c t="s" r="A8" s="4">
        <v>302</v>
      </c>
    </row>
    <row r="9" spans="1:2">
      <c t="s" r="A9" s="3">
        <v>298</v>
      </c>
    </row>
    <row r="10" spans="1:2">
      <c t="s" r="A10" s="4">
        <v>303</v>
      </c>
      <c t="n" r="B10" s="5">
        <v>6</v>
      </c>
    </row>
    <row r="11" spans="1:2">
      <c t="s" r="A11" s="4">
        <v>304</v>
      </c>
    </row>
    <row r="12" spans="1:2">
      <c t="s" r="A12" s="3">
        <v>298</v>
      </c>
    </row>
    <row r="13" spans="1:2">
      <c t="s" r="A13" s="4">
        <v>303</v>
      </c>
      <c t="n" r="B13" s="5">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5</v>
      </c>
      <c t="s" r="B1" s="2">
        <v>19</v>
      </c>
    </row>
    <row r="2" spans="1:3">
      <c t="s" r="B2" s="2">
        <v>306</v>
      </c>
      <c t="s" r="C2" s="2">
        <v>307</v>
      </c>
    </row>
    <row r="3" spans="1:3">
      <c t="s" r="A3" s="3">
        <v>284</v>
      </c>
    </row>
    <row r="4" spans="1:3">
      <c t="s" r="A4" s="4">
        <v>308</v>
      </c>
      <c t="n" r="C4" s="9">
        <v>7.2</v>
      </c>
    </row>
    <row r="5" spans="1:3">
      <c t="s" r="A5" s="4">
        <v>309</v>
      </c>
      <c t="n" r="B5" s="9">
        <v>8.8000000000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0</v>
      </c>
      <c t="s" r="B1" s="2">
        <v>311</v>
      </c>
      <c t="s" r="C1" s="2">
        <v>312</v>
      </c>
      <c t="s" r="D1" s="2">
        <v>313</v>
      </c>
      <c t="s" r="E1" s="2">
        <v>314</v>
      </c>
    </row>
    <row r="2" spans="1:5">
      <c t="s" r="A2" s="4">
        <v>315</v>
      </c>
    </row>
    <row r="3" spans="1:5">
      <c t="s" r="A3" s="3">
        <v>316</v>
      </c>
    </row>
    <row r="4" spans="1:5">
      <c t="s" r="A4" s="4">
        <v>317</v>
      </c>
      <c t="n" r="C4" s="7">
        <v>227170</v>
      </c>
    </row>
    <row r="5" spans="1:5">
      <c t="s" r="A5" s="4">
        <v>318</v>
      </c>
      <c t="n" r="C5" s="5">
        <v>-123604</v>
      </c>
    </row>
    <row r="6" spans="1:5">
      <c t="s" r="A6" s="4">
        <v>319</v>
      </c>
      <c t="n" r="C6" s="5">
        <v>103566</v>
      </c>
    </row>
    <row r="7" spans="1:5">
      <c t="s" r="A7" s="4">
        <v>320</v>
      </c>
      <c t="n" r="C7" s="5">
        <v>390000</v>
      </c>
    </row>
    <row r="8" spans="1:5">
      <c t="s" r="A8" s="4">
        <v>321</v>
      </c>
      <c t="n" r="C8" s="5">
        <v>162800</v>
      </c>
    </row>
    <row r="9" spans="1:5">
      <c t="s" r="A9" s="4">
        <v>322</v>
      </c>
    </row>
    <row r="10" spans="1:5">
      <c t="s" r="A10" s="3">
        <v>316</v>
      </c>
    </row>
    <row r="11" spans="1:5">
      <c t="s" r="A11" s="4">
        <v>317</v>
      </c>
      <c t="n" r="D11" s="7">
        <v>156001</v>
      </c>
    </row>
    <row r="12" spans="1:5">
      <c t="s" r="A12" s="4">
        <v>318</v>
      </c>
      <c t="n" r="D12" s="5">
        <v>-112714</v>
      </c>
    </row>
    <row r="13" spans="1:5">
      <c t="s" r="A13" s="4">
        <v>319</v>
      </c>
      <c t="n" r="D13" s="5">
        <v>43287</v>
      </c>
    </row>
    <row r="14" spans="1:5">
      <c t="s" r="A14" s="4">
        <v>320</v>
      </c>
      <c t="n" r="D14" s="5">
        <v>310000</v>
      </c>
    </row>
    <row r="15" spans="1:5">
      <c t="s" r="A15" s="4">
        <v>321</v>
      </c>
      <c t="n" r="D15" s="5">
        <v>161300</v>
      </c>
    </row>
    <row r="16" spans="1:5">
      <c t="s" r="A16" s="4">
        <v>323</v>
      </c>
      <c t="n" r="D16" s="5">
        <v>3600</v>
      </c>
    </row>
    <row r="17" spans="1:5">
      <c t="s" r="A17" s="4">
        <v>324</v>
      </c>
      <c t="n" r="D17" s="5">
        <v>3600</v>
      </c>
    </row>
    <row r="18" spans="1:5">
      <c t="s" r="A18" s="4">
        <v>325</v>
      </c>
    </row>
    <row r="19" spans="1:5">
      <c t="s" r="A19" s="3">
        <v>316</v>
      </c>
    </row>
    <row r="20" spans="1:5">
      <c t="s" r="A20" s="4">
        <v>317</v>
      </c>
      <c t="n" r="C20" s="5">
        <v>7200</v>
      </c>
    </row>
    <row r="21" spans="1:5">
      <c t="s" r="A21" s="4">
        <v>320</v>
      </c>
      <c t="n" r="B21" s="7">
        <v>390000</v>
      </c>
    </row>
    <row r="22" spans="1:5">
      <c t="s" r="A22" s="4">
        <v>321</v>
      </c>
      <c t="n" r="C22" s="5">
        <v>162800</v>
      </c>
    </row>
    <row r="23" spans="1:5">
      <c t="s" r="A23" s="4">
        <v>326</v>
      </c>
    </row>
    <row r="24" spans="1:5">
      <c t="s" r="A24" s="3">
        <v>316</v>
      </c>
    </row>
    <row r="25" spans="1:5">
      <c t="s" r="A25" s="4">
        <v>320</v>
      </c>
      <c t="n" r="E25" s="7">
        <v>310000</v>
      </c>
    </row>
    <row r="26" spans="1:5">
      <c t="s" r="A26" s="4">
        <v>327</v>
      </c>
    </row>
    <row r="27" spans="1:5">
      <c t="s" r="A27" s="3">
        <v>316</v>
      </c>
    </row>
    <row r="28" spans="1:5">
      <c t="s" r="A28" s="4">
        <v>317</v>
      </c>
      <c t="n" r="B28" s="7">
        <v>220000</v>
      </c>
      <c t="n" r="C28" s="7">
        <v>220000</v>
      </c>
    </row>
    <row r="29" spans="1:5">
      <c t="s" r="A29" s="4">
        <v>328</v>
      </c>
    </row>
    <row r="30" spans="1:5">
      <c t="s" r="A30" s="3">
        <v>316</v>
      </c>
    </row>
    <row r="31" spans="1:5">
      <c t="s" r="A31" s="4">
        <v>319</v>
      </c>
      <c t="n" r="D31" s="7">
        <v>35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15"/>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35"/>
    <col customWidth="1" max="6" min="6" width="4"/>
    <col customWidth="1" max="7" min="7" width="28"/>
    <col customWidth="1" max="8" min="8" width="4"/>
    <col customWidth="1" max="9" min="9" width="21"/>
  </cols>
  <sheetData>
    <row r="1" spans="1:9">
      <c t="s" r="A1" s="1">
        <v>329</v>
      </c>
      <c t="s" r="C1" s="2">
        <v>19</v>
      </c>
      <c t="s" r="E1" s="2">
        <v>1</v>
      </c>
    </row>
    <row r="2" spans="1:9">
      <c t="s" r="C2" s="2">
        <v>330</v>
      </c>
      <c t="s" r="D2" s="2">
        <v>331</v>
      </c>
      <c t="s" r="E2" s="2">
        <v>332</v>
      </c>
      <c t="s" r="G2" s="2">
        <v>333</v>
      </c>
      <c t="s" r="I2" s="2">
        <v>334</v>
      </c>
    </row>
    <row r="3" spans="1:9">
      <c t="s" r="A3" s="3">
        <v>335</v>
      </c>
    </row>
    <row r="4" spans="1:9">
      <c t="s" r="A4" s="4">
        <v>336</v>
      </c>
      <c t="n" r="E4" s="5">
        <v>3</v>
      </c>
    </row>
    <row r="5" spans="1:9">
      <c t="s" r="A5" s="4">
        <v>337</v>
      </c>
      <c t="n" r="E5" s="5">
        <v>1</v>
      </c>
    </row>
    <row r="6" spans="1:9">
      <c t="s" r="A6" s="4">
        <v>338</v>
      </c>
      <c t="n" r="C6" s="7">
        <v>16922</v>
      </c>
      <c t="n" r="D6" s="7">
        <v>18336</v>
      </c>
      <c t="n" r="E6" s="7">
        <v>45757</v>
      </c>
      <c t="n" r="G6" s="7">
        <v>36872</v>
      </c>
    </row>
    <row r="7" spans="1:9">
      <c t="s" r="A7" s="4">
        <v>23</v>
      </c>
      <c t="s" r="B7" s="4">
        <v>24</v>
      </c>
      <c t="n" r="C7" s="5">
        <v>3222</v>
      </c>
      <c t="n" r="D7" s="5">
        <v>2748</v>
      </c>
      <c t="n" r="E7" s="5">
        <v>6545</v>
      </c>
      <c t="n" r="G7" s="5">
        <v>5178</v>
      </c>
    </row>
    <row r="8" spans="1:9">
      <c t="s" r="A8" s="4">
        <v>339</v>
      </c>
      <c t="n" r="C8" s="5">
        <v>-36225</v>
      </c>
      <c t="n" r="D8" s="5">
        <v>-15026</v>
      </c>
      <c t="n" r="E8" s="5">
        <v>-74469</v>
      </c>
      <c t="n" r="G8" s="5">
        <v>-34907</v>
      </c>
    </row>
    <row r="9" spans="1:9">
      <c t="s" r="A9" s="4">
        <v>28</v>
      </c>
      <c t="n" r="C9" s="5">
        <v>-9214</v>
      </c>
      <c t="n" r="D9" s="5">
        <v>-4507</v>
      </c>
      <c t="n" r="E9" s="5">
        <v>-16166</v>
      </c>
      <c t="n" r="G9" s="5">
        <v>-9371</v>
      </c>
    </row>
    <row r="10" spans="1:9">
      <c t="s" r="A10" s="4">
        <v>29</v>
      </c>
      <c t="n" r="C10" s="5">
        <v>-18118</v>
      </c>
      <c t="n" r="D10" s="5">
        <v>-12132</v>
      </c>
      <c t="n" r="E10" s="5">
        <v>-35815</v>
      </c>
      <c t="n" r="G10" s="5">
        <v>-24467</v>
      </c>
    </row>
    <row r="11" spans="1:9">
      <c t="s" r="A11" s="4">
        <v>35</v>
      </c>
      <c t="n" r="C11" s="5">
        <v>0</v>
      </c>
      <c t="n" r="D11" s="5">
        <v>0</v>
      </c>
      <c t="n" r="E11" s="5">
        <v>0</v>
      </c>
      <c t="n" r="G11" s="5">
        <v>1317</v>
      </c>
    </row>
    <row r="12" spans="1:9">
      <c t="s" r="A12" s="4">
        <v>340</v>
      </c>
      <c t="n" r="C12" s="5">
        <v>126</v>
      </c>
      <c t="n" r="D12" s="5">
        <v>-483</v>
      </c>
      <c t="n" r="E12" s="5">
        <v>103790</v>
      </c>
      <c t="n" r="G12" s="5">
        <v>35036</v>
      </c>
    </row>
    <row r="13" spans="1:9">
      <c t="s" r="A13" s="4">
        <v>341</v>
      </c>
      <c t="n" r="C13" s="5">
        <v>0</v>
      </c>
      <c t="n" r="D13" s="5">
        <v>0</v>
      </c>
      <c t="n" r="E13" s="5">
        <v>-5824</v>
      </c>
      <c t="s" r="F13" s="4">
        <v>33</v>
      </c>
      <c t="n" r="G13" s="5">
        <v>0</v>
      </c>
      <c t="s" r="H13" s="4">
        <v>33</v>
      </c>
    </row>
    <row r="14" spans="1:9">
      <c t="s" r="A14" s="4">
        <v>342</v>
      </c>
      <c t="n" r="C14" s="5">
        <v>-1032</v>
      </c>
      <c t="n" r="D14" s="5">
        <v>0</v>
      </c>
      <c t="n" r="E14" s="5">
        <v>-1032</v>
      </c>
      <c t="n" r="G14" s="5">
        <v>0</v>
      </c>
    </row>
    <row r="15" spans="1:9">
      <c t="s" r="A15" s="4">
        <v>38</v>
      </c>
      <c t="n" r="C15" s="5">
        <v>3914</v>
      </c>
      <c t="n" r="D15" s="5">
        <v>6439</v>
      </c>
      <c t="n" r="E15" s="5">
        <v>7495</v>
      </c>
      <c t="n" r="G15" s="5">
        <v>12855</v>
      </c>
    </row>
    <row r="16" spans="1:9">
      <c t="s" r="A16" s="4">
        <v>40</v>
      </c>
      <c t="n" r="C16" s="5">
        <v>0</v>
      </c>
      <c t="n" r="D16" s="5">
        <v>-750</v>
      </c>
      <c t="n" r="E16" s="5">
        <v>0</v>
      </c>
      <c t="n" r="G16" s="5">
        <v>-32</v>
      </c>
    </row>
    <row r="17" spans="1:9">
      <c t="s" r="A17" s="4">
        <v>39</v>
      </c>
      <c t="n" r="C17" s="5">
        <v>0</v>
      </c>
      <c t="n" r="D17" s="5">
        <v>0</v>
      </c>
      <c t="n" r="E17" s="5">
        <v>-3011</v>
      </c>
      <c t="n" r="G17" s="5">
        <v>0</v>
      </c>
    </row>
    <row r="18" spans="1:9">
      <c t="s" r="A18" s="4">
        <v>343</v>
      </c>
      <c t="n" r="C18" s="5">
        <v>35080</v>
      </c>
      <c t="n" r="D18" s="5">
        <v>-23391</v>
      </c>
      <c t="n" r="E18" s="5">
        <v>-11908</v>
      </c>
      <c t="n" r="G18" s="5">
        <v>-41984</v>
      </c>
    </row>
    <row r="19" spans="1:9">
      <c t="s" r="A19" s="4">
        <v>48</v>
      </c>
      <c t="n" r="C19" s="5">
        <v>742</v>
      </c>
      <c t="n" r="D19" s="5">
        <v>566</v>
      </c>
      <c t="n" r="E19" s="5">
        <v>1803</v>
      </c>
      <c t="n" r="G19" s="5">
        <v>1180</v>
      </c>
    </row>
    <row r="20" spans="1:9">
      <c t="s" r="A20" s="4">
        <v>49</v>
      </c>
      <c t="n" r="C20" s="5">
        <v>4406</v>
      </c>
      <c t="n" r="D20" s="5">
        <v>3970</v>
      </c>
      <c t="n" r="E20" s="5">
        <v>7225</v>
      </c>
      <c t="n" r="G20" s="5">
        <v>7084</v>
      </c>
    </row>
    <row r="21" spans="1:9">
      <c t="s" r="A21" s="4">
        <v>50</v>
      </c>
      <c t="n" r="C21" s="5">
        <v>-177</v>
      </c>
      <c t="n" r="D21" s="5">
        <v>-24230</v>
      </c>
      <c t="n" r="E21" s="5">
        <v>24390</v>
      </c>
      <c t="n" r="G21" s="5">
        <v>-11239</v>
      </c>
    </row>
    <row r="22" spans="1:9">
      <c t="s" r="A22" s="4">
        <v>51</v>
      </c>
      <c t="n" r="C22" s="5">
        <v>-2386</v>
      </c>
      <c t="n" r="D22" s="5">
        <v>0</v>
      </c>
      <c t="n" r="E22" s="5">
        <v>-5035</v>
      </c>
      <c t="n" r="G22" s="5">
        <v>0</v>
      </c>
    </row>
    <row r="23" spans="1:9">
      <c t="s" r="A23" s="4">
        <v>52</v>
      </c>
      <c t="n" r="C23" s="5">
        <v>-2563</v>
      </c>
      <c t="n" r="D23" s="5">
        <v>-24230</v>
      </c>
      <c t="n" r="E23" s="5">
        <v>19355</v>
      </c>
      <c t="n" r="G23" s="5">
        <v>-11239</v>
      </c>
    </row>
    <row r="24" spans="1:9">
      <c t="s" r="A24" s="4">
        <v>95</v>
      </c>
      <c t="n" r="C24" s="5">
        <v>4171231</v>
      </c>
      <c t="n" r="D24" s="5">
        <v>3406735</v>
      </c>
      <c t="n" r="E24" s="7">
        <v>4171231</v>
      </c>
      <c t="n" r="G24" s="7">
        <v>3406735</v>
      </c>
      <c t="n" r="I24" s="7">
        <v>3991993</v>
      </c>
    </row>
    <row r="25" spans="1:9">
      <c t="s" r="A25" s="4">
        <v>344</v>
      </c>
      <c t="n" r="E25" s="5">
        <v>5</v>
      </c>
      <c t="n" r="G25" s="5">
        <v>3</v>
      </c>
    </row>
    <row r="26" spans="1:9">
      <c t="s" r="A26" s="4">
        <v>345</v>
      </c>
    </row>
    <row r="27" spans="1:9">
      <c t="s" r="A27" s="3">
        <v>335</v>
      </c>
    </row>
    <row r="28" spans="1:9">
      <c t="s" r="A28" s="4">
        <v>338</v>
      </c>
      <c t="n" r="C28" s="7">
        <v>10556</v>
      </c>
      <c t="n" r="D28" s="7">
        <v>0</v>
      </c>
      <c t="n" r="E28" s="7">
        <v>18444</v>
      </c>
      <c t="n" r="G28" s="7">
        <v>0</v>
      </c>
    </row>
    <row r="29" spans="1:9">
      <c t="s" r="A29" s="4">
        <v>346</v>
      </c>
      <c t="s" r="C29" s="4">
        <v>347</v>
      </c>
      <c t="s" r="D29" s="4">
        <v>348</v>
      </c>
      <c t="s" r="E29" s="4">
        <v>349</v>
      </c>
      <c t="s" r="G29" s="4">
        <v>348</v>
      </c>
    </row>
    <row r="30" spans="1:9">
      <c t="s" r="A30" s="4">
        <v>350</v>
      </c>
    </row>
    <row r="31" spans="1:9">
      <c t="s" r="A31" s="3">
        <v>335</v>
      </c>
    </row>
    <row r="32" spans="1:9">
      <c t="s" r="A32" s="4">
        <v>338</v>
      </c>
      <c t="n" r="C32" s="7">
        <v>3761</v>
      </c>
      <c t="n" r="D32" s="7">
        <v>1473</v>
      </c>
      <c t="n" r="E32" s="7">
        <v>7910</v>
      </c>
      <c t="n" r="G32" s="7">
        <v>0</v>
      </c>
    </row>
    <row r="33" spans="1:9">
      <c t="s" r="A33" s="4">
        <v>346</v>
      </c>
      <c t="s" r="C33" s="4">
        <v>351</v>
      </c>
      <c t="s" r="D33" s="4">
        <v>352</v>
      </c>
      <c t="s" r="E33" s="4">
        <v>353</v>
      </c>
      <c t="s" r="G33" s="4">
        <v>348</v>
      </c>
    </row>
    <row r="34" spans="1:9">
      <c t="s" r="A34" s="4">
        <v>354</v>
      </c>
    </row>
    <row r="35" spans="1:9">
      <c t="s" r="A35" s="3">
        <v>335</v>
      </c>
    </row>
    <row r="36" spans="1:9">
      <c t="s" r="A36" s="4">
        <v>338</v>
      </c>
      <c t="n" r="C36" s="7">
        <v>0</v>
      </c>
      <c t="n" r="D36" s="7">
        <v>12513</v>
      </c>
      <c t="n" r="E36" s="7">
        <v>6623</v>
      </c>
      <c t="n" r="G36" s="7">
        <v>24888</v>
      </c>
    </row>
    <row r="37" spans="1:9">
      <c t="s" r="A37" s="4">
        <v>346</v>
      </c>
      <c t="s" r="C37" s="4">
        <v>348</v>
      </c>
      <c t="s" r="D37" s="4">
        <v>355</v>
      </c>
      <c t="s" r="E37" s="4">
        <v>356</v>
      </c>
      <c t="s" r="G37" s="4">
        <v>357</v>
      </c>
    </row>
    <row r="38" spans="1:9">
      <c t="s" r="A38" s="4">
        <v>358</v>
      </c>
    </row>
    <row r="39" spans="1:9">
      <c t="s" r="A39" s="3">
        <v>335</v>
      </c>
    </row>
    <row r="40" spans="1:9">
      <c t="s" r="A40" s="4">
        <v>338</v>
      </c>
      <c t="n" r="E40" s="7">
        <v>4388</v>
      </c>
      <c t="n" r="G40" s="7">
        <v>0</v>
      </c>
    </row>
    <row r="41" spans="1:9">
      <c t="s" r="A41" s="4">
        <v>346</v>
      </c>
      <c t="s" r="E41" s="4">
        <v>359</v>
      </c>
      <c t="s" r="G41" s="4">
        <v>348</v>
      </c>
    </row>
    <row r="42" spans="1:9">
      <c t="s" r="A42" s="4">
        <v>360</v>
      </c>
    </row>
    <row r="43" spans="1:9">
      <c t="s" r="A43" s="3">
        <v>335</v>
      </c>
    </row>
    <row r="44" spans="1:9">
      <c t="s" r="A44" s="4">
        <v>338</v>
      </c>
      <c t="n" r="E44" s="7">
        <v>0</v>
      </c>
      <c t="n" r="G44" s="7">
        <v>4183</v>
      </c>
    </row>
    <row r="45" spans="1:9">
      <c t="s" r="A45" s="4">
        <v>346</v>
      </c>
      <c t="s" r="E45" s="4">
        <v>348</v>
      </c>
      <c t="s" r="G45" s="4">
        <v>361</v>
      </c>
    </row>
    <row r="46" spans="1:9">
      <c t="s" r="A46" s="4">
        <v>362</v>
      </c>
    </row>
    <row r="47" spans="1:9">
      <c t="s" r="A47" s="3">
        <v>335</v>
      </c>
    </row>
    <row r="48" spans="1:9">
      <c t="s" r="A48" s="4">
        <v>338</v>
      </c>
      <c t="n" r="C48" s="7">
        <v>0</v>
      </c>
      <c t="n" r="D48" s="7">
        <v>2380</v>
      </c>
    </row>
    <row r="49" spans="1:9">
      <c t="s" r="A49" s="4">
        <v>346</v>
      </c>
      <c t="s" r="C49" s="4">
        <v>348</v>
      </c>
      <c t="s" r="D49" s="4">
        <v>363</v>
      </c>
    </row>
    <row r="50" spans="1:9">
      <c t="s" r="A50" s="4">
        <v>364</v>
      </c>
    </row>
    <row r="51" spans="1:9">
      <c t="s" r="A51" s="3">
        <v>335</v>
      </c>
    </row>
    <row r="52" spans="1:9">
      <c t="s" r="A52" s="4">
        <v>338</v>
      </c>
      <c t="n" r="C52" s="7">
        <v>16922</v>
      </c>
      <c t="n" r="D52" s="7">
        <v>18336</v>
      </c>
      <c t="n" r="E52" s="7">
        <v>45757</v>
      </c>
      <c t="n" r="G52" s="7">
        <v>36872</v>
      </c>
    </row>
    <row r="53" spans="1:9">
      <c t="s" r="A53" s="4">
        <v>23</v>
      </c>
      <c t="n" r="C53" s="5">
        <v>3222</v>
      </c>
      <c t="n" r="D53" s="5">
        <v>2748</v>
      </c>
      <c t="n" r="E53" s="5">
        <v>6545</v>
      </c>
      <c t="n" r="G53" s="5">
        <v>5178</v>
      </c>
    </row>
    <row r="54" spans="1:9">
      <c t="s" r="A54" s="4">
        <v>339</v>
      </c>
      <c t="n" r="C54" s="5">
        <v>-36225</v>
      </c>
      <c t="n" r="D54" s="5">
        <v>-15026</v>
      </c>
      <c t="n" r="E54" s="5">
        <v>-74469</v>
      </c>
      <c t="n" r="G54" s="5">
        <v>-34907</v>
      </c>
    </row>
    <row r="55" spans="1:9">
      <c t="s" r="A55" s="4">
        <v>28</v>
      </c>
      <c t="n" r="C55" s="5">
        <v>-9214</v>
      </c>
      <c t="n" r="D55" s="5">
        <v>-4542</v>
      </c>
      <c t="n" r="E55" s="5">
        <v>-16166</v>
      </c>
      <c t="n" r="G55" s="5">
        <v>-9332</v>
      </c>
    </row>
    <row r="56" spans="1:9">
      <c t="s" r="A56" s="4">
        <v>29</v>
      </c>
      <c t="n" r="C56" s="5">
        <v>-18118</v>
      </c>
      <c t="n" r="D56" s="5">
        <v>-12055</v>
      </c>
      <c t="n" r="E56" s="5">
        <v>-35815</v>
      </c>
      <c t="n" r="G56" s="5">
        <v>-24236</v>
      </c>
    </row>
    <row r="57" spans="1:9">
      <c t="s" r="A57" s="4">
        <v>35</v>
      </c>
      <c t="n" r="E57" s="5">
        <v>0</v>
      </c>
      <c t="n" r="G57" s="5">
        <v>0</v>
      </c>
    </row>
    <row r="58" spans="1:9">
      <c t="s" r="A58" s="4">
        <v>340</v>
      </c>
      <c t="n" r="C58" s="5">
        <v>126</v>
      </c>
      <c t="n" r="D58" s="5">
        <v>-483</v>
      </c>
      <c t="n" r="E58" s="5">
        <v>103790</v>
      </c>
      <c t="n" r="G58" s="5">
        <v>35036</v>
      </c>
    </row>
    <row r="59" spans="1:9">
      <c t="s" r="A59" s="4">
        <v>341</v>
      </c>
      <c t="n" r="E59" s="5">
        <v>-5824</v>
      </c>
      <c t="n" r="G59" s="5">
        <v>0</v>
      </c>
    </row>
    <row r="60" spans="1:9">
      <c t="s" r="A60" s="4">
        <v>342</v>
      </c>
      <c t="n" r="C60" s="5">
        <v>-1032</v>
      </c>
      <c t="n" r="D60" s="5">
        <v>0</v>
      </c>
      <c t="n" r="E60" s="5">
        <v>-1032</v>
      </c>
      <c t="n" r="G60" s="5">
        <v>0</v>
      </c>
    </row>
    <row r="61" spans="1:9">
      <c t="s" r="A61" s="4">
        <v>38</v>
      </c>
      <c t="n" r="C61" s="5">
        <v>3914</v>
      </c>
      <c t="n" r="D61" s="5">
        <v>6439</v>
      </c>
      <c t="n" r="E61" s="5">
        <v>7495</v>
      </c>
      <c t="n" r="G61" s="5">
        <v>12855</v>
      </c>
    </row>
    <row r="62" spans="1:9">
      <c t="s" r="A62" s="4">
        <v>40</v>
      </c>
      <c t="n" r="C62" s="5">
        <v>0</v>
      </c>
      <c t="n" r="D62" s="5">
        <v>-1468</v>
      </c>
      <c t="n" r="E62" s="5">
        <v>0</v>
      </c>
      <c t="n" r="G62" s="5">
        <v>-750</v>
      </c>
    </row>
    <row r="63" spans="1:9">
      <c t="s" r="A63" s="4">
        <v>39</v>
      </c>
      <c t="n" r="E63" s="5">
        <v>-3011</v>
      </c>
      <c t="n" r="G63" s="5">
        <v>0</v>
      </c>
    </row>
    <row r="64" spans="1:9">
      <c t="s" r="A64" s="4">
        <v>343</v>
      </c>
      <c t="n" r="C64" s="5">
        <v>35080</v>
      </c>
      <c t="n" r="D64" s="5">
        <v>-23391</v>
      </c>
      <c t="n" r="E64" s="5">
        <v>-11908</v>
      </c>
      <c t="n" r="G64" s="5">
        <v>-41732</v>
      </c>
    </row>
    <row r="65" spans="1:9">
      <c t="s" r="A65" s="4">
        <v>48</v>
      </c>
      <c t="n" r="C65" s="5">
        <v>742</v>
      </c>
      <c t="n" r="D65" s="5">
        <v>566</v>
      </c>
      <c t="n" r="E65" s="5">
        <v>1803</v>
      </c>
      <c t="n" r="G65" s="5">
        <v>1180</v>
      </c>
    </row>
    <row r="66" spans="1:9">
      <c t="s" r="A66" s="4">
        <v>49</v>
      </c>
      <c t="n" r="C66" s="5">
        <v>4406</v>
      </c>
      <c t="n" r="D66" s="5">
        <v>3970</v>
      </c>
      <c t="n" r="E66" s="5">
        <v>7225</v>
      </c>
      <c t="n" r="G66" s="5">
        <v>7084</v>
      </c>
    </row>
    <row r="67" spans="1:9">
      <c t="s" r="A67" s="4">
        <v>50</v>
      </c>
      <c t="n" r="C67" s="5">
        <v>-177</v>
      </c>
      <c t="n" r="D67" s="5">
        <v>-24906</v>
      </c>
      <c t="n" r="E67" s="5">
        <v>24390</v>
      </c>
      <c t="n" r="G67" s="5">
        <v>-12752</v>
      </c>
    </row>
    <row r="68" spans="1:9">
      <c t="s" r="A68" s="4">
        <v>51</v>
      </c>
      <c t="n" r="C68" s="5">
        <v>-2386</v>
      </c>
      <c t="n" r="D68" s="5">
        <v>0</v>
      </c>
      <c t="n" r="E68" s="5">
        <v>-5035</v>
      </c>
      <c t="n" r="G68" s="5">
        <v>0</v>
      </c>
    </row>
    <row r="69" spans="1:9">
      <c t="s" r="A69" s="4">
        <v>52</v>
      </c>
      <c t="n" r="C69" s="5">
        <v>-2563</v>
      </c>
      <c t="n" r="D69" s="5">
        <v>-24906</v>
      </c>
      <c t="n" r="E69" s="5">
        <v>19355</v>
      </c>
      <c t="n" r="G69" s="5">
        <v>-12752</v>
      </c>
    </row>
    <row r="70" spans="1:9">
      <c t="s" r="A70" s="4">
        <v>95</v>
      </c>
      <c t="n" r="C70" s="5">
        <v>3743226</v>
      </c>
      <c t="n" r="D70" s="5">
        <v>3405382</v>
      </c>
      <c t="n" r="E70" s="5">
        <v>3743226</v>
      </c>
      <c t="n" r="G70" s="5">
        <v>3405382</v>
      </c>
    </row>
    <row r="71" spans="1:9">
      <c t="s" r="A71" s="4">
        <v>365</v>
      </c>
    </row>
    <row r="72" spans="1:9">
      <c t="s" r="A72" s="3">
        <v>335</v>
      </c>
    </row>
    <row r="73" spans="1:9">
      <c t="s" r="A73" s="4">
        <v>338</v>
      </c>
      <c t="n" r="C73" s="5">
        <v>0</v>
      </c>
      <c t="n" r="D73" s="5">
        <v>0</v>
      </c>
      <c t="n" r="E73" s="5">
        <v>0</v>
      </c>
      <c t="n" r="G73" s="5">
        <v>0</v>
      </c>
    </row>
    <row r="74" spans="1:9">
      <c t="s" r="A74" s="4">
        <v>23</v>
      </c>
      <c t="n" r="C74" s="5">
        <v>0</v>
      </c>
      <c t="n" r="D74" s="5">
        <v>0</v>
      </c>
      <c t="n" r="E74" s="5">
        <v>0</v>
      </c>
      <c t="n" r="G74" s="5">
        <v>0</v>
      </c>
    </row>
    <row r="75" spans="1:9">
      <c t="s" r="A75" s="4">
        <v>339</v>
      </c>
      <c t="n" r="C75" s="5">
        <v>0</v>
      </c>
      <c t="n" r="D75" s="5">
        <v>0</v>
      </c>
      <c t="n" r="E75" s="5">
        <v>0</v>
      </c>
      <c t="n" r="G75" s="5">
        <v>0</v>
      </c>
    </row>
    <row r="76" spans="1:9">
      <c t="s" r="A76" s="4">
        <v>28</v>
      </c>
      <c t="n" r="C76" s="5">
        <v>0</v>
      </c>
      <c t="n" r="D76" s="5">
        <v>35</v>
      </c>
      <c t="n" r="E76" s="5">
        <v>0</v>
      </c>
      <c t="n" r="G76" s="5">
        <v>-39</v>
      </c>
    </row>
    <row r="77" spans="1:9">
      <c t="s" r="A77" s="4">
        <v>29</v>
      </c>
      <c t="n" r="C77" s="5">
        <v>0</v>
      </c>
      <c t="n" r="D77" s="5">
        <v>-77</v>
      </c>
      <c t="n" r="E77" s="5">
        <v>0</v>
      </c>
      <c t="n" r="G77" s="5">
        <v>-231</v>
      </c>
    </row>
    <row r="78" spans="1:9">
      <c t="s" r="A78" s="4">
        <v>35</v>
      </c>
      <c t="n" r="E78" s="5">
        <v>0</v>
      </c>
      <c t="n" r="G78" s="5">
        <v>1317</v>
      </c>
    </row>
    <row r="79" spans="1:9">
      <c t="s" r="A79" s="4">
        <v>340</v>
      </c>
      <c t="n" r="C79" s="5">
        <v>0</v>
      </c>
      <c t="n" r="D79" s="5">
        <v>0</v>
      </c>
      <c t="n" r="E79" s="5">
        <v>0</v>
      </c>
      <c t="n" r="G79" s="5">
        <v>0</v>
      </c>
    </row>
    <row r="80" spans="1:9">
      <c t="s" r="A80" s="4">
        <v>341</v>
      </c>
      <c t="n" r="E80" s="5">
        <v>0</v>
      </c>
      <c t="n" r="G80" s="5">
        <v>0</v>
      </c>
    </row>
    <row r="81" spans="1:9">
      <c t="s" r="A81" s="4">
        <v>342</v>
      </c>
      <c t="n" r="C81" s="5">
        <v>0</v>
      </c>
      <c t="n" r="D81" s="5">
        <v>0</v>
      </c>
      <c t="n" r="E81" s="5">
        <v>0</v>
      </c>
      <c t="n" r="G81" s="5">
        <v>0</v>
      </c>
    </row>
    <row r="82" spans="1:9">
      <c t="s" r="A82" s="4">
        <v>38</v>
      </c>
      <c t="n" r="C82" s="5">
        <v>0</v>
      </c>
      <c t="n" r="D82" s="5">
        <v>0</v>
      </c>
      <c t="n" r="E82" s="5">
        <v>0</v>
      </c>
      <c t="n" r="G82" s="5">
        <v>0</v>
      </c>
    </row>
    <row r="83" spans="1:9">
      <c t="s" r="A83" s="4">
        <v>40</v>
      </c>
      <c t="n" r="C83" s="5">
        <v>0</v>
      </c>
      <c t="n" r="D83" s="5">
        <v>718</v>
      </c>
      <c t="n" r="E83" s="5">
        <v>0</v>
      </c>
      <c t="n" r="G83" s="5">
        <v>718</v>
      </c>
    </row>
    <row r="84" spans="1:9">
      <c t="s" r="A84" s="4">
        <v>39</v>
      </c>
      <c t="n" r="E84" s="5">
        <v>0</v>
      </c>
      <c t="n" r="G84" s="5">
        <v>0</v>
      </c>
    </row>
    <row r="85" spans="1:9">
      <c t="s" r="A85" s="4">
        <v>343</v>
      </c>
      <c t="n" r="C85" s="5">
        <v>0</v>
      </c>
      <c t="n" r="D85" s="5">
        <v>0</v>
      </c>
      <c t="n" r="E85" s="5">
        <v>0</v>
      </c>
      <c t="n" r="G85" s="5">
        <v>-252</v>
      </c>
    </row>
    <row r="86" spans="1:9">
      <c t="s" r="A86" s="4">
        <v>48</v>
      </c>
      <c t="n" r="C86" s="5">
        <v>0</v>
      </c>
      <c t="n" r="D86" s="5">
        <v>0</v>
      </c>
      <c t="n" r="E86" s="5">
        <v>0</v>
      </c>
      <c t="n" r="G86" s="5">
        <v>0</v>
      </c>
    </row>
    <row r="87" spans="1:9">
      <c t="s" r="A87" s="4">
        <v>49</v>
      </c>
      <c t="n" r="C87" s="5">
        <v>0</v>
      </c>
      <c t="n" r="D87" s="5">
        <v>0</v>
      </c>
      <c t="n" r="E87" s="5">
        <v>0</v>
      </c>
      <c t="n" r="G87" s="5">
        <v>0</v>
      </c>
    </row>
    <row r="88" spans="1:9">
      <c t="s" r="A88" s="4">
        <v>50</v>
      </c>
      <c t="n" r="C88" s="5">
        <v>0</v>
      </c>
      <c t="n" r="D88" s="5">
        <v>676</v>
      </c>
      <c t="n" r="E88" s="5">
        <v>0</v>
      </c>
      <c t="n" r="G88" s="5">
        <v>1513</v>
      </c>
    </row>
    <row r="89" spans="1:9">
      <c t="s" r="A89" s="4">
        <v>51</v>
      </c>
      <c t="n" r="C89" s="5">
        <v>0</v>
      </c>
      <c t="n" r="D89" s="5">
        <v>0</v>
      </c>
      <c t="n" r="E89" s="5">
        <v>0</v>
      </c>
      <c t="n" r="G89" s="5">
        <v>0</v>
      </c>
    </row>
    <row r="90" spans="1:9">
      <c t="s" r="A90" s="4">
        <v>52</v>
      </c>
      <c t="n" r="C90" s="5">
        <v>0</v>
      </c>
      <c t="n" r="D90" s="5">
        <v>676</v>
      </c>
      <c t="n" r="E90" s="5">
        <v>0</v>
      </c>
      <c t="n" r="G90" s="5">
        <v>1513</v>
      </c>
    </row>
    <row r="91" spans="1:9">
      <c t="s" r="A91" s="4">
        <v>95</v>
      </c>
      <c t="n" r="C91" s="5">
        <v>0</v>
      </c>
      <c t="n" r="D91" s="7">
        <v>1353</v>
      </c>
      <c t="n" r="E91" s="5">
        <v>0</v>
      </c>
      <c t="n" r="G91" s="7">
        <v>1353</v>
      </c>
    </row>
    <row r="92" spans="1:9">
      <c t="s" r="A92" s="4">
        <v>366</v>
      </c>
    </row>
    <row r="93" spans="1:9">
      <c t="s" r="A93" s="3">
        <v>335</v>
      </c>
    </row>
    <row r="94" spans="1:9">
      <c t="s" r="A94" s="4">
        <v>338</v>
      </c>
      <c t="n" r="C94" s="5">
        <v>0</v>
      </c>
      <c t="n" r="E94" s="5">
        <v>0</v>
      </c>
    </row>
    <row r="95" spans="1:9">
      <c t="s" r="A95" s="4">
        <v>23</v>
      </c>
      <c t="n" r="C95" s="5">
        <v>0</v>
      </c>
      <c t="n" r="E95" s="5">
        <v>0</v>
      </c>
    </row>
    <row r="96" spans="1:9">
      <c t="s" r="A96" s="4">
        <v>339</v>
      </c>
      <c t="n" r="C96" s="5">
        <v>0</v>
      </c>
      <c t="n" r="E96" s="5">
        <v>0</v>
      </c>
    </row>
    <row r="97" spans="1:9">
      <c t="s" r="A97" s="4">
        <v>28</v>
      </c>
      <c t="n" r="C97" s="5">
        <v>0</v>
      </c>
      <c t="n" r="E97" s="5">
        <v>0</v>
      </c>
    </row>
    <row r="98" spans="1:9">
      <c t="s" r="A98" s="4">
        <v>29</v>
      </c>
      <c t="n" r="C98" s="5">
        <v>0</v>
      </c>
      <c t="n" r="E98" s="5">
        <v>0</v>
      </c>
    </row>
    <row r="99" spans="1:9">
      <c t="s" r="A99" s="4">
        <v>35</v>
      </c>
      <c t="n" r="E99" s="5">
        <v>0</v>
      </c>
    </row>
    <row r="100" spans="1:9">
      <c t="s" r="A100" s="4">
        <v>340</v>
      </c>
      <c t="n" r="C100" s="5">
        <v>0</v>
      </c>
      <c t="n" r="E100" s="5">
        <v>0</v>
      </c>
    </row>
    <row r="101" spans="1:9">
      <c t="s" r="A101" s="4">
        <v>341</v>
      </c>
      <c t="n" r="E101" s="5">
        <v>0</v>
      </c>
    </row>
    <row r="102" spans="1:9">
      <c t="s" r="A102" s="4">
        <v>342</v>
      </c>
      <c t="n" r="C102" s="5">
        <v>0</v>
      </c>
      <c t="n" r="E102" s="5">
        <v>0</v>
      </c>
    </row>
    <row r="103" spans="1:9">
      <c t="s" r="A103" s="4">
        <v>38</v>
      </c>
      <c t="n" r="C103" s="5">
        <v>0</v>
      </c>
      <c t="n" r="E103" s="5">
        <v>0</v>
      </c>
    </row>
    <row r="104" spans="1:9">
      <c t="s" r="A104" s="4">
        <v>40</v>
      </c>
      <c t="n" r="C104" s="5">
        <v>0</v>
      </c>
      <c t="n" r="E104" s="5">
        <v>0</v>
      </c>
    </row>
    <row r="105" spans="1:9">
      <c t="s" r="A105" s="4">
        <v>39</v>
      </c>
      <c t="n" r="E105" s="5">
        <v>0</v>
      </c>
    </row>
    <row r="106" spans="1:9">
      <c t="s" r="A106" s="4">
        <v>343</v>
      </c>
      <c t="n" r="C106" s="5">
        <v>0</v>
      </c>
      <c t="n" r="E106" s="5">
        <v>0</v>
      </c>
    </row>
    <row r="107" spans="1:9">
      <c t="s" r="A107" s="4">
        <v>48</v>
      </c>
      <c t="n" r="C107" s="5">
        <v>0</v>
      </c>
      <c t="n" r="E107" s="5">
        <v>0</v>
      </c>
    </row>
    <row r="108" spans="1:9">
      <c t="s" r="A108" s="4">
        <v>49</v>
      </c>
      <c t="n" r="C108" s="5">
        <v>0</v>
      </c>
      <c t="n" r="E108" s="5">
        <v>0</v>
      </c>
    </row>
    <row r="109" spans="1:9">
      <c t="s" r="A109" s="4">
        <v>50</v>
      </c>
      <c t="n" r="C109" s="5">
        <v>0</v>
      </c>
      <c t="n" r="E109" s="5">
        <v>0</v>
      </c>
    </row>
    <row r="110" spans="1:9">
      <c t="s" r="A110" s="4">
        <v>51</v>
      </c>
      <c t="n" r="C110" s="5">
        <v>0</v>
      </c>
      <c t="n" r="E110" s="5">
        <v>0</v>
      </c>
    </row>
    <row r="111" spans="1:9">
      <c t="s" r="A111" s="4">
        <v>52</v>
      </c>
      <c t="n" r="C111" s="5">
        <v>0</v>
      </c>
      <c t="n" r="E111" s="5">
        <v>0</v>
      </c>
    </row>
    <row r="112" spans="1:9">
      <c t="s" r="A112" s="4">
        <v>95</v>
      </c>
      <c t="n" r="C112" s="7">
        <v>428005</v>
      </c>
      <c t="n" r="E112" s="7">
        <v>428005</v>
      </c>
    </row>
    <row r="113" spans="1:9">
      <c t="n" r="A113"/>
    </row>
    <row r="114" spans="1:9">
      <c t="s" r="A114" s="4">
        <v>24</v>
      </c>
      <c t="s" r="B114" s="4">
        <v>55</v>
      </c>
    </row>
    <row r="115" spans="1:9">
      <c t="s" r="A115" s="4">
        <v>33</v>
      </c>
      <c t="s" r="B115" s="4">
        <v>56</v>
      </c>
    </row>
  </sheetData>
  <mergeCells count="8">
    <mergeCell ref="A1:B2"/>
    <mergeCell ref="C1:D1"/>
    <mergeCell ref="E1:H1"/>
    <mergeCell ref="E2:F2"/>
    <mergeCell ref="G2:H2"/>
    <mergeCell ref="A113:H113"/>
    <mergeCell ref="B114:H114"/>
    <mergeCell ref="B115:H1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7</v>
      </c>
      <c t="s" r="B1" s="2">
        <v>19</v>
      </c>
      <c t="s" r="D1" s="2">
        <v>1</v>
      </c>
    </row>
    <row r="2" spans="1:5">
      <c t="s" r="B2" s="2">
        <v>2</v>
      </c>
      <c t="s" r="C2" s="2">
        <v>20</v>
      </c>
      <c t="s" r="D2" s="2">
        <v>2</v>
      </c>
      <c t="s" r="E2" s="2">
        <v>20</v>
      </c>
    </row>
    <row r="3" spans="1:5">
      <c t="s" r="A3" s="3">
        <v>196</v>
      </c>
    </row>
    <row r="4" spans="1:5">
      <c t="s" r="A4" s="4">
        <v>368</v>
      </c>
      <c t="n" r="B4" s="7">
        <v>-2563</v>
      </c>
      <c t="n" r="C4" s="7">
        <v>-24230</v>
      </c>
      <c t="n" r="D4" s="7">
        <v>19355</v>
      </c>
      <c t="n" r="E4" s="7">
        <v>-11239</v>
      </c>
    </row>
    <row r="5" spans="1:5">
      <c t="s" r="A5" s="3">
        <v>369</v>
      </c>
    </row>
    <row r="6" spans="1:5">
      <c t="s" r="A6" s="4">
        <v>370</v>
      </c>
      <c t="n" r="B6" s="5">
        <v>87013</v>
      </c>
      <c t="n" r="C6" s="5">
        <v>80572</v>
      </c>
      <c t="n" r="D6" s="5">
        <v>87013</v>
      </c>
      <c t="n" r="E6" s="5">
        <v>80572</v>
      </c>
    </row>
    <row r="7" spans="1:5">
      <c t="s" r="A7" s="4">
        <v>371</v>
      </c>
      <c t="n" r="B7" s="5">
        <v>0</v>
      </c>
      <c t="n" r="C7" s="5">
        <v>0</v>
      </c>
      <c t="n" r="D7" s="5">
        <v>85</v>
      </c>
      <c t="n" r="E7" s="5">
        <v>207</v>
      </c>
    </row>
    <row r="8" spans="1:5">
      <c t="s" r="A8" s="4">
        <v>372</v>
      </c>
      <c t="n" r="B8" s="5">
        <v>0</v>
      </c>
      <c t="n" r="C8" s="5">
        <v>0</v>
      </c>
      <c t="n" r="D8" s="5">
        <v>0</v>
      </c>
      <c t="n" r="E8" s="5">
        <v>0</v>
      </c>
    </row>
    <row r="9" spans="1:5">
      <c t="s" r="A9" s="4">
        <v>373</v>
      </c>
      <c t="n" r="B9" s="5">
        <v>87013</v>
      </c>
      <c t="n" r="C9" s="5">
        <v>80572</v>
      </c>
      <c t="n" r="D9" s="5">
        <v>87098</v>
      </c>
      <c t="n" r="E9" s="5">
        <v>80779</v>
      </c>
    </row>
    <row r="10" spans="1:5">
      <c t="s" r="A10" s="3">
        <v>374</v>
      </c>
    </row>
    <row r="11" spans="1:5">
      <c t="s" r="A11" s="4">
        <v>375</v>
      </c>
      <c t="n" r="B11" s="8">
        <v>-0.03</v>
      </c>
      <c t="n" r="C11" s="8">
        <v>-0.3</v>
      </c>
      <c t="n" r="D11" s="8">
        <v>0.22</v>
      </c>
      <c t="n" r="E11" s="8">
        <v>-0.14</v>
      </c>
    </row>
    <row r="12" spans="1:5">
      <c t="s" r="A12" s="4">
        <v>376</v>
      </c>
      <c t="n" r="B12" s="8">
        <v>-0.03</v>
      </c>
      <c t="n" r="C12" s="8">
        <v>-0.3</v>
      </c>
      <c t="n" r="D12" s="8">
        <v>0.22</v>
      </c>
      <c t="n" r="E12" s="8">
        <v>-0.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377</v>
      </c>
      <c t="s" r="B1" s="2">
        <v>19</v>
      </c>
      <c t="s" r="D1" s="2">
        <v>1</v>
      </c>
    </row>
    <row r="2" spans="1:5">
      <c t="s" r="B2" s="2">
        <v>2</v>
      </c>
      <c t="s" r="C2" s="2">
        <v>20</v>
      </c>
      <c t="s" r="D2" s="2">
        <v>2</v>
      </c>
      <c t="s" r="E2" s="2">
        <v>20</v>
      </c>
    </row>
    <row r="3" spans="1:5">
      <c t="s" r="A3" s="3">
        <v>378</v>
      </c>
    </row>
    <row r="4" spans="1:5">
      <c t="s" r="A4" s="4">
        <v>379</v>
      </c>
      <c t="n" r="B4" s="7">
        <v>-1199</v>
      </c>
      <c t="n" r="C4" s="7">
        <v>-3032</v>
      </c>
      <c t="n" r="D4" s="7">
        <v>-1057</v>
      </c>
      <c t="n" r="E4" s="7">
        <v>-5056</v>
      </c>
    </row>
    <row r="5" spans="1:5">
      <c t="s" r="A5" s="4">
        <v>45</v>
      </c>
      <c t="n" r="B5" s="5">
        <v>50802</v>
      </c>
      <c t="n" r="C5" s="5">
        <v>-22024</v>
      </c>
      <c t="n" r="D5" s="5">
        <v>18851</v>
      </c>
      <c t="n" r="E5" s="5">
        <v>-38736</v>
      </c>
    </row>
    <row r="6" spans="1:5">
      <c t="s" r="A6" s="4">
        <v>380</v>
      </c>
    </row>
    <row r="7" spans="1:5">
      <c t="s" r="A7" s="3">
        <v>378</v>
      </c>
    </row>
    <row r="8" spans="1:5">
      <c t="s" r="A8" s="4">
        <v>381</v>
      </c>
      <c t="n" r="B8" s="5">
        <v>9152</v>
      </c>
      <c t="n" r="C8" s="5">
        <v>-13585</v>
      </c>
      <c t="n" r="D8" s="5">
        <v>-6598</v>
      </c>
      <c t="n" r="E8" s="5">
        <v>-23649</v>
      </c>
    </row>
    <row r="9" spans="1:5">
      <c t="s" r="A9" s="4">
        <v>382</v>
      </c>
      <c t="n" r="B9" s="5">
        <v>-3855</v>
      </c>
      <c t="n" r="C9" s="5">
        <v>-5407</v>
      </c>
      <c t="n" r="D9" s="5">
        <v>-8381</v>
      </c>
      <c t="n" r="E9" s="5">
        <v>-10031</v>
      </c>
    </row>
    <row r="10" spans="1:5">
      <c t="s" r="A10" s="4">
        <v>383</v>
      </c>
    </row>
    <row r="11" spans="1:5">
      <c t="s" r="A11" s="3">
        <v>378</v>
      </c>
    </row>
    <row r="12" spans="1:5">
      <c t="s" r="A12" s="4">
        <v>381</v>
      </c>
      <c t="n" r="B12" s="7">
        <v>46704</v>
      </c>
      <c t="n" r="C12" s="7">
        <v>0</v>
      </c>
      <c t="n" r="D12" s="7">
        <v>34887</v>
      </c>
      <c t="n" r="E12"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t="s" r="A1" s="1">
        <v>384</v>
      </c>
      <c t="s" r="B1" s="2">
        <v>160</v>
      </c>
    </row>
    <row r="2" spans="1:2">
      <c t="s" r="A2" s="3">
        <v>385</v>
      </c>
    </row>
    <row r="3" spans="1:2">
      <c t="s" r="A3" s="4">
        <v>386</v>
      </c>
      <c t="n" r="B3" s="5">
        <v>4</v>
      </c>
    </row>
    <row r="4" spans="1:2">
      <c t="s" r="A4" s="4">
        <v>387</v>
      </c>
      <c t="s" r="B4" s="4">
        <v>388</v>
      </c>
    </row>
    <row r="5" spans="1:2">
      <c t="s" r="A5" s="4">
        <v>389</v>
      </c>
      <c t="s" r="B5" s="4">
        <v>3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r="1" spans="1:2">
      <c t="s" r="A1" s="1">
        <v>391</v>
      </c>
      <c t="s" r="B1" s="2">
        <v>160</v>
      </c>
    </row>
    <row r="2" spans="1:2">
      <c t="s" r="A2" s="4">
        <v>392</v>
      </c>
    </row>
    <row r="3" spans="1:2">
      <c t="s" r="A3" s="3">
        <v>385</v>
      </c>
    </row>
    <row r="4" spans="1:2">
      <c t="s" r="A4" s="4">
        <v>393</v>
      </c>
      <c t="n" r="B4" s="7">
        <v>204</v>
      </c>
    </row>
    <row r="5" spans="1:2">
      <c t="s" r="A5" s="4">
        <v>394</v>
      </c>
      <c t="n" r="B5" s="10">
        <v>173.8</v>
      </c>
    </row>
    <row r="6" spans="1:2">
      <c t="s" r="A6" s="4">
        <v>395</v>
      </c>
      <c t="n" r="B6" s="10">
        <v>142.7</v>
      </c>
    </row>
    <row r="7" spans="1:2">
      <c t="s" r="A7" s="4">
        <v>396</v>
      </c>
    </row>
    <row r="8" spans="1:2">
      <c t="s" r="A8" s="3">
        <v>385</v>
      </c>
    </row>
    <row r="9" spans="1:2">
      <c t="s" r="A9" s="4">
        <v>393</v>
      </c>
      <c t="n" r="B9" s="5">
        <v>204</v>
      </c>
    </row>
    <row r="10" spans="1:2">
      <c t="s" r="A10" s="4">
        <v>394</v>
      </c>
      <c t="n" r="B10" s="10">
        <v>173.8</v>
      </c>
    </row>
    <row r="11" spans="1:2">
      <c t="s" r="A11" s="4">
        <v>395</v>
      </c>
      <c t="n" r="B11" s="10">
        <v>142.7</v>
      </c>
    </row>
    <row r="12" spans="1:2">
      <c t="s" r="A12" s="4">
        <v>397</v>
      </c>
    </row>
    <row r="13" spans="1:2">
      <c t="s" r="A13" s="3">
        <v>385</v>
      </c>
    </row>
    <row r="14" spans="1:2">
      <c t="s" r="A14" s="4">
        <v>393</v>
      </c>
      <c t="n" r="B14" s="5">
        <v>204</v>
      </c>
    </row>
    <row r="15" spans="1:2">
      <c t="s" r="A15" s="4">
        <v>394</v>
      </c>
      <c t="n" r="B15" s="10">
        <v>173.8</v>
      </c>
    </row>
    <row r="16" spans="1:2">
      <c t="s" r="A16" s="4">
        <v>395</v>
      </c>
      <c t="n" r="B16" s="10">
        <v>142.7</v>
      </c>
    </row>
    <row r="17" spans="1:2">
      <c t="s" r="A17" s="4">
        <v>398</v>
      </c>
    </row>
    <row r="18" spans="1:2">
      <c t="s" r="A18" s="3">
        <v>385</v>
      </c>
    </row>
    <row r="19" spans="1:2">
      <c t="s" r="A19" s="4">
        <v>393</v>
      </c>
      <c t="n" r="B19" s="5">
        <v>204</v>
      </c>
    </row>
    <row r="20" spans="1:2">
      <c t="s" r="A20" s="4">
        <v>394</v>
      </c>
      <c t="n" r="B20" s="10">
        <v>173.8</v>
      </c>
    </row>
    <row r="21" spans="1:2">
      <c t="s" r="A21" s="4">
        <v>395</v>
      </c>
      <c t="n" r="B21" s="9">
        <v>14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399</v>
      </c>
      <c t="s" r="B1" s="2">
        <v>330</v>
      </c>
    </row>
    <row r="2" spans="1:2">
      <c t="s" r="A2" s="4">
        <v>392</v>
      </c>
    </row>
    <row r="3" spans="1:2">
      <c t="s" r="A3" s="3">
        <v>385</v>
      </c>
    </row>
    <row r="4" spans="1:2">
      <c t="n" r="A4" s="5">
        <v>2015</v>
      </c>
      <c t="n" r="B4" s="7">
        <v>4263</v>
      </c>
    </row>
    <row r="5" spans="1:2">
      <c t="n" r="A5" s="5">
        <v>2016</v>
      </c>
      <c t="n" r="B5" s="5">
        <v>17147</v>
      </c>
    </row>
    <row r="6" spans="1:2">
      <c t="n" r="A6" s="5">
        <v>2017</v>
      </c>
      <c t="n" r="B6" s="5">
        <v>17100</v>
      </c>
    </row>
    <row r="7" spans="1:2">
      <c t="n" r="A7" s="5">
        <v>2018</v>
      </c>
      <c t="n" r="B7" s="5">
        <v>17100</v>
      </c>
    </row>
    <row r="8" spans="1:2">
      <c t="n" r="A8" s="5">
        <v>2019</v>
      </c>
      <c t="n" r="B8" s="5">
        <v>17100</v>
      </c>
    </row>
    <row r="9" spans="1:2">
      <c t="s" r="A9" s="4">
        <v>396</v>
      </c>
    </row>
    <row r="10" spans="1:2">
      <c t="s" r="A10" s="3">
        <v>385</v>
      </c>
    </row>
    <row r="11" spans="1:2">
      <c t="n" r="A11" s="5">
        <v>2015</v>
      </c>
      <c t="n" r="B11" s="5">
        <v>18506</v>
      </c>
    </row>
    <row r="12" spans="1:2">
      <c t="n" r="A12" s="5">
        <v>2016</v>
      </c>
      <c t="n" r="B12" s="5">
        <v>17147</v>
      </c>
    </row>
    <row r="13" spans="1:2">
      <c t="n" r="A13" s="5">
        <v>2017</v>
      </c>
      <c t="n" r="B13" s="5">
        <v>17100</v>
      </c>
    </row>
    <row r="14" spans="1:2">
      <c t="n" r="A14" s="5">
        <v>2018</v>
      </c>
      <c t="n" r="B14" s="5">
        <v>17100</v>
      </c>
    </row>
    <row r="15" spans="1:2">
      <c t="n" r="A15" s="5">
        <v>2019</v>
      </c>
      <c t="n" r="B15" s="5">
        <v>17100</v>
      </c>
    </row>
    <row r="16" spans="1:2">
      <c t="s" r="A16" s="4">
        <v>397</v>
      </c>
    </row>
    <row r="17" spans="1:2">
      <c t="s" r="A17" s="3">
        <v>385</v>
      </c>
    </row>
    <row r="18" spans="1:2">
      <c t="n" r="A18" s="5">
        <v>2015</v>
      </c>
      <c t="n" r="B18" s="5">
        <v>18363</v>
      </c>
    </row>
    <row r="19" spans="1:2">
      <c t="n" r="A19" s="5">
        <v>2016</v>
      </c>
      <c t="n" r="B19" s="5">
        <v>17147</v>
      </c>
    </row>
    <row r="20" spans="1:2">
      <c t="n" r="A20" s="5">
        <v>2017</v>
      </c>
      <c t="n" r="B20" s="5">
        <v>17100</v>
      </c>
    </row>
    <row r="21" spans="1:2">
      <c t="n" r="A21" s="5">
        <v>2018</v>
      </c>
      <c t="n" r="B21" s="5">
        <v>17100</v>
      </c>
    </row>
    <row r="22" spans="1:2">
      <c t="n" r="A22" s="5">
        <v>2019</v>
      </c>
      <c t="n" r="B22" s="5">
        <v>17100</v>
      </c>
    </row>
    <row r="23" spans="1:2">
      <c t="s" r="A23" s="4">
        <v>398</v>
      </c>
    </row>
    <row r="24" spans="1:2">
      <c t="s" r="A24" s="3">
        <v>385</v>
      </c>
    </row>
    <row r="25" spans="1:2">
      <c t="n" r="A25" s="5">
        <v>2015</v>
      </c>
      <c t="n" r="B25" s="5">
        <v>17053</v>
      </c>
    </row>
    <row r="26" spans="1:2">
      <c t="n" r="A26" s="5">
        <v>2016</v>
      </c>
      <c t="n" r="B26" s="5">
        <v>17147</v>
      </c>
    </row>
    <row r="27" spans="1:2">
      <c t="n" r="A27" s="5">
        <v>2017</v>
      </c>
      <c t="n" r="B27" s="5">
        <v>17100</v>
      </c>
    </row>
    <row r="28" spans="1:2">
      <c t="n" r="A28" s="5">
        <v>2018</v>
      </c>
      <c t="n" r="B28" s="5">
        <v>17100</v>
      </c>
    </row>
    <row r="29" spans="1:2">
      <c t="n" r="A29" s="5">
        <v>2019</v>
      </c>
      <c t="n" r="B29" s="7">
        <v>17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72</v>
      </c>
      <c t="s" r="B1" s="2">
        <v>2</v>
      </c>
      <c t="s" r="C1" s="2">
        <v>73</v>
      </c>
    </row>
    <row r="2" spans="1:3">
      <c t="s" r="A2" s="3">
        <v>74</v>
      </c>
    </row>
    <row r="3" spans="1:3">
      <c t="s" r="A3" s="4">
        <v>75</v>
      </c>
      <c t="n" r="B3" s="7">
        <v>374828</v>
      </c>
      <c t="n" r="C3" s="7">
        <v>191410</v>
      </c>
    </row>
    <row r="4" spans="1:3">
      <c t="s" r="A4" s="4">
        <v>76</v>
      </c>
      <c t="n" r="B4" s="5">
        <v>35099</v>
      </c>
      <c t="n" r="C4" s="5">
        <v>74162</v>
      </c>
    </row>
    <row r="5" spans="1:3">
      <c t="s" r="A5" s="4">
        <v>77</v>
      </c>
      <c t="n" r="B5" s="5">
        <v>8030</v>
      </c>
      <c t="n" r="C5" s="5">
        <v>4419</v>
      </c>
    </row>
    <row r="6" spans="1:3">
      <c t="s" r="A6" s="4">
        <v>78</v>
      </c>
      <c t="n" r="B6" s="5">
        <v>7446</v>
      </c>
      <c t="n" r="C6" s="5">
        <v>8317</v>
      </c>
    </row>
    <row r="7" spans="1:3">
      <c t="s" r="A7" s="4">
        <v>79</v>
      </c>
      <c t="n" r="B7" s="5">
        <v>127680</v>
      </c>
      <c t="n" r="C7" s="5">
        <v>17498</v>
      </c>
    </row>
    <row r="8" spans="1:3">
      <c t="s" r="A8" s="4">
        <v>80</v>
      </c>
      <c t="n" r="B8" s="5">
        <v>12787</v>
      </c>
      <c t="n" r="C8" s="5">
        <v>9967</v>
      </c>
    </row>
    <row r="9" spans="1:3">
      <c t="s" r="A9" s="4">
        <v>81</v>
      </c>
      <c t="n" r="B9" s="5">
        <v>0</v>
      </c>
      <c t="n" r="C9" s="5">
        <v>20000</v>
      </c>
    </row>
    <row r="10" spans="1:3">
      <c t="s" r="A10" s="4">
        <v>82</v>
      </c>
      <c t="n" r="B10" s="5">
        <v>18990</v>
      </c>
      <c t="n" r="C10" s="5">
        <v>132110</v>
      </c>
    </row>
    <row r="11" spans="1:3">
      <c t="s" r="A11" s="4">
        <v>83</v>
      </c>
      <c t="n" r="B11" s="5">
        <v>0</v>
      </c>
      <c t="n" r="C11" s="5">
        <v>284955</v>
      </c>
    </row>
    <row r="12" spans="1:3">
      <c t="s" r="A12" s="4">
        <v>84</v>
      </c>
      <c t="n" r="B12" s="5">
        <v>584860</v>
      </c>
      <c t="n" r="C12" s="5">
        <v>742838</v>
      </c>
    </row>
    <row r="13" spans="1:3">
      <c t="s" r="A13" s="3">
        <v>85</v>
      </c>
    </row>
    <row r="14" spans="1:3">
      <c t="s" r="A14" s="4">
        <v>76</v>
      </c>
      <c t="n" r="B14" s="5">
        <v>425</v>
      </c>
      <c t="n" r="C14" s="5">
        <v>425</v>
      </c>
    </row>
    <row r="15" spans="1:3">
      <c t="s" r="A15" s="4">
        <v>86</v>
      </c>
      <c t="n" r="B15" s="5">
        <v>40485</v>
      </c>
      <c t="n" r="C15" s="5">
        <v>275307</v>
      </c>
    </row>
    <row r="16" spans="1:3">
      <c t="s" r="A16" s="4">
        <v>87</v>
      </c>
      <c t="n" r="B16" s="5">
        <v>323995</v>
      </c>
      <c t="n" r="C16" s="5">
        <v>335372</v>
      </c>
    </row>
    <row r="17" spans="1:3">
      <c t="s" r="A17" s="4">
        <v>88</v>
      </c>
      <c t="n" r="B17" s="5">
        <v>204172</v>
      </c>
      <c t="n" r="C17" s="5">
        <v>204172</v>
      </c>
    </row>
    <row r="18" spans="1:3">
      <c t="s" r="A18" s="4">
        <v>89</v>
      </c>
      <c t="n" r="B18" s="5">
        <v>108441</v>
      </c>
      <c t="n" r="C18" s="5">
        <v>344543</v>
      </c>
    </row>
    <row r="19" spans="1:3">
      <c t="s" r="A19" s="4">
        <v>90</v>
      </c>
      <c t="n" r="B19" s="5">
        <v>411372</v>
      </c>
      <c t="n" r="C19" s="5">
        <v>345205</v>
      </c>
    </row>
    <row r="20" spans="1:3">
      <c t="s" r="A20" s="4">
        <v>91</v>
      </c>
      <c t="n" r="B20" s="5">
        <v>2245003</v>
      </c>
      <c t="n" r="C20" s="5">
        <v>1648888</v>
      </c>
    </row>
    <row r="21" spans="1:3">
      <c t="s" r="A21" s="4">
        <v>92</v>
      </c>
      <c t="n" r="B21" s="5">
        <v>35047</v>
      </c>
      <c t="n" r="C21" s="5">
        <v>26801</v>
      </c>
    </row>
    <row r="22" spans="1:3">
      <c t="s" r="A22" s="4">
        <v>93</v>
      </c>
      <c t="n" r="B22" s="5">
        <v>117431</v>
      </c>
      <c t="n" r="C22" s="5">
        <v>68442</v>
      </c>
    </row>
    <row r="23" spans="1:3">
      <c t="s" r="A23" s="4">
        <v>94</v>
      </c>
      <c t="n" r="B23" s="5">
        <v>100000</v>
      </c>
      <c t="n" r="C23" s="5">
        <v>0</v>
      </c>
    </row>
    <row r="24" spans="1:3">
      <c t="s" r="A24" s="4">
        <v>95</v>
      </c>
      <c t="n" r="B24" s="5">
        <v>4171231</v>
      </c>
      <c t="n" r="C24" s="5">
        <v>3991993</v>
      </c>
    </row>
    <row r="25" spans="1:3">
      <c t="s" r="A25" s="3">
        <v>74</v>
      </c>
    </row>
    <row r="26" spans="1:3">
      <c t="s" r="A26" s="4">
        <v>96</v>
      </c>
      <c t="n" r="B26" s="5">
        <v>114799</v>
      </c>
      <c t="n" r="C26" s="5">
        <v>76181</v>
      </c>
    </row>
    <row r="27" spans="1:3">
      <c t="s" r="A27" s="4">
        <v>97</v>
      </c>
      <c t="n" r="B27" s="5">
        <v>110065</v>
      </c>
      <c t="n" r="C27" s="5">
        <v>40250</v>
      </c>
    </row>
    <row r="28" spans="1:3">
      <c t="s" r="A28" s="4">
        <v>98</v>
      </c>
      <c t="n" r="B28" s="5">
        <v>13243</v>
      </c>
      <c t="n" r="C28" s="5">
        <v>10811</v>
      </c>
    </row>
    <row r="29" spans="1:3">
      <c t="s" r="A29" s="4">
        <v>99</v>
      </c>
      <c t="n" r="B29" s="5">
        <v>43855</v>
      </c>
      <c t="n" r="C29" s="5">
        <v>31124</v>
      </c>
    </row>
    <row r="30" spans="1:3">
      <c t="s" r="A30" s="4">
        <v>100</v>
      </c>
      <c t="n" r="B30" s="5">
        <v>16979</v>
      </c>
      <c t="n" r="C30" s="5">
        <v>46923</v>
      </c>
    </row>
    <row r="31" spans="1:3">
      <c t="s" r="A31" s="4">
        <v>101</v>
      </c>
      <c t="n" r="B31" s="5">
        <v>0</v>
      </c>
      <c t="n" r="C31" s="5">
        <v>164401</v>
      </c>
    </row>
    <row r="32" spans="1:3">
      <c t="s" r="A32" s="4">
        <v>102</v>
      </c>
      <c t="n" r="B32" s="5">
        <v>298941</v>
      </c>
      <c t="n" r="C32" s="5">
        <v>369690</v>
      </c>
    </row>
    <row r="33" spans="1:3">
      <c t="s" r="A33" s="3">
        <v>103</v>
      </c>
    </row>
    <row r="34" spans="1:3">
      <c t="s" r="A34" s="4">
        <v>104</v>
      </c>
      <c t="n" r="B34" s="5">
        <v>1593124</v>
      </c>
      <c t="n" r="C34" s="5">
        <v>1264356</v>
      </c>
    </row>
    <row r="35" spans="1:3">
      <c t="s" r="A35" s="4">
        <v>105</v>
      </c>
      <c t="n" r="B35" s="5">
        <v>73726</v>
      </c>
      <c t="n" r="C35" s="5">
        <v>75440</v>
      </c>
    </row>
    <row r="36" spans="1:3">
      <c t="s" r="A36" s="4">
        <v>106</v>
      </c>
      <c t="n" r="B36" s="5">
        <v>1965791</v>
      </c>
      <c t="n" r="C36" s="5">
        <v>1709486</v>
      </c>
    </row>
    <row r="37" spans="1:3">
      <c t="s" r="A37" s="3">
        <v>107</v>
      </c>
    </row>
    <row r="38" spans="1:3">
      <c t="s" r="A38" s="4">
        <v>108</v>
      </c>
      <c t="n" r="B38" s="5">
        <v>2198750</v>
      </c>
      <c t="n" r="C38" s="5">
        <v>2280852</v>
      </c>
    </row>
    <row r="39" spans="1:3">
      <c t="s" r="A39" s="4">
        <v>66</v>
      </c>
      <c t="n" r="B39" s="5">
        <v>6690</v>
      </c>
      <c t="n" r="C39" s="5">
        <v>1655</v>
      </c>
    </row>
    <row r="40" spans="1:3">
      <c t="s" r="A40" s="4">
        <v>109</v>
      </c>
      <c t="n" r="B40" s="7">
        <v>4171231</v>
      </c>
      <c t="n" r="C40" s="7">
        <v>39919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400</v>
      </c>
      <c t="s" r="B1" s="2">
        <v>401</v>
      </c>
    </row>
    <row r="2" spans="1:2">
      <c t="s" r="A2" s="4">
        <v>402</v>
      </c>
      <c t="n" r="B2" s="5">
        <v>1</v>
      </c>
    </row>
    <row r="3" spans="1:2">
      <c t="s" r="A3" s="4">
        <v>403</v>
      </c>
      <c t="n" r="B3" s="9">
        <v>15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47"/>
    <col customWidth="1" max="2" min="2" width="80"/>
    <col customWidth="1" max="3" min="3" width="21"/>
    <col customWidth="1" max="4" min="4" width="29"/>
    <col customWidth="1" max="5" min="5" width="21"/>
    <col customWidth="1" max="6" min="6" width="21"/>
    <col customWidth="1" max="7" min="7" width="29"/>
    <col customWidth="1" max="8" min="8" width="4"/>
    <col customWidth="1" max="9" min="9" width="21"/>
    <col customWidth="1" max="10" min="10" width="4"/>
    <col customWidth="1" max="11" min="11" width="21"/>
  </cols>
  <sheetData>
    <row r="1" spans="1:11">
      <c t="s" r="A1" s="1">
        <v>404</v>
      </c>
      <c t="s" r="B1" s="2">
        <v>405</v>
      </c>
      <c t="s" r="D1" s="2">
        <v>19</v>
      </c>
      <c t="s" r="G1" s="2">
        <v>1</v>
      </c>
    </row>
    <row r="2" spans="1:11">
      <c t="s" r="B2" s="2">
        <v>406</v>
      </c>
      <c t="s" r="C2" s="2">
        <v>407</v>
      </c>
      <c t="s" r="D2" s="2">
        <v>408</v>
      </c>
      <c t="s" r="E2" s="2">
        <v>409</v>
      </c>
      <c t="s" r="F2" s="2">
        <v>331</v>
      </c>
      <c t="s" r="G2" s="2">
        <v>408</v>
      </c>
      <c t="s" r="I2" s="2">
        <v>331</v>
      </c>
      <c t="s" r="K2" s="2">
        <v>334</v>
      </c>
    </row>
    <row r="3" spans="1:11">
      <c t="s" r="A3" s="3">
        <v>298</v>
      </c>
    </row>
    <row r="4" spans="1:11">
      <c t="s" r="A4" s="4">
        <v>32</v>
      </c>
      <c t="n" r="D4" s="7">
        <v>0</v>
      </c>
      <c t="n" r="F4" s="7">
        <v>0</v>
      </c>
      <c t="n" r="G4" s="7">
        <v>5824</v>
      </c>
      <c t="s" r="H4" s="4">
        <v>24</v>
      </c>
      <c t="n" r="I4" s="7">
        <v>0</v>
      </c>
      <c t="s" r="J4" s="4">
        <v>24</v>
      </c>
    </row>
    <row r="5" spans="1:11">
      <c t="s" r="A5" s="4">
        <v>410</v>
      </c>
      <c t="n" r="G5" s="5">
        <v>727</v>
      </c>
      <c t="n" r="I5" s="5">
        <v>2224</v>
      </c>
    </row>
    <row r="6" spans="1:11">
      <c t="s" r="A6" s="4">
        <v>34</v>
      </c>
      <c t="n" r="D6" s="5">
        <v>1032</v>
      </c>
      <c t="n" r="F6" s="7">
        <v>0</v>
      </c>
      <c t="n" r="G6" s="5">
        <v>1032</v>
      </c>
      <c t="n" r="I6" s="7">
        <v>0</v>
      </c>
    </row>
    <row r="7" spans="1:11">
      <c t="s" r="A7" s="4">
        <v>89</v>
      </c>
    </row>
    <row r="8" spans="1:11">
      <c t="s" r="A8" s="3">
        <v>298</v>
      </c>
    </row>
    <row r="9" spans="1:11">
      <c t="s" r="A9" s="4">
        <v>130</v>
      </c>
      <c t="n" r="E9" s="7">
        <v>628300</v>
      </c>
    </row>
    <row r="10" spans="1:11">
      <c t="s" r="A10" s="4">
        <v>411</v>
      </c>
    </row>
    <row r="11" spans="1:11">
      <c t="s" r="A11" s="3">
        <v>298</v>
      </c>
    </row>
    <row r="12" spans="1:11">
      <c t="s" r="A12" s="4">
        <v>410</v>
      </c>
      <c t="n" r="B12" s="7">
        <v>20000</v>
      </c>
    </row>
    <row r="13" spans="1:11">
      <c t="s" r="A13" s="4">
        <v>412</v>
      </c>
    </row>
    <row r="14" spans="1:11">
      <c t="s" r="A14" s="3">
        <v>298</v>
      </c>
    </row>
    <row r="15" spans="1:11">
      <c t="s" r="A15" s="4">
        <v>413</v>
      </c>
      <c t="n" r="C15" s="7">
        <v>135000</v>
      </c>
    </row>
    <row r="16" spans="1:11">
      <c t="s" r="A16" s="4">
        <v>32</v>
      </c>
      <c t="n" r="C16" s="7">
        <v>5800</v>
      </c>
    </row>
    <row r="17" spans="1:11">
      <c t="s" r="A17" s="4">
        <v>414</v>
      </c>
      <c t="n" r="K17" s="7">
        <v>132100</v>
      </c>
    </row>
    <row r="18" spans="1:11">
      <c t="s" r="A18" s="4">
        <v>415</v>
      </c>
    </row>
    <row r="19" spans="1:11">
      <c t="s" r="A19" s="3">
        <v>298</v>
      </c>
    </row>
    <row r="20" spans="1:11">
      <c t="s" r="A20" s="4">
        <v>414</v>
      </c>
      <c t="n" r="D20" s="7">
        <v>19000</v>
      </c>
      <c t="n" r="G20" s="5">
        <v>19000</v>
      </c>
    </row>
    <row r="21" spans="1:11">
      <c t="s" r="A21" s="4">
        <v>34</v>
      </c>
      <c t="n" r="G21" s="7">
        <v>1000</v>
      </c>
    </row>
    <row r="22" spans="1:11">
      <c t="s" r="A22" s="4">
        <v>416</v>
      </c>
    </row>
    <row r="23" spans="1:11">
      <c t="s" r="A23" s="3">
        <v>298</v>
      </c>
    </row>
    <row r="24" spans="1:11">
      <c t="s" r="A24" s="4">
        <v>410</v>
      </c>
      <c t="n" r="B24" s="7">
        <v>20000</v>
      </c>
    </row>
    <row r="25" spans="1:11">
      <c t="s" r="A25" s="4">
        <v>417</v>
      </c>
    </row>
    <row r="26" spans="1:11">
      <c t="s" r="A26" s="3">
        <v>298</v>
      </c>
    </row>
    <row r="27" spans="1:11">
      <c t="s" r="A27" s="4">
        <v>418</v>
      </c>
      <c t="n" r="D27" s="5">
        <v>3</v>
      </c>
      <c t="n" r="G27" s="5">
        <v>3</v>
      </c>
    </row>
    <row r="28" spans="1:11">
      <c t="n" r="A28"/>
    </row>
    <row r="29" spans="1:11">
      <c t="s" r="A29" s="4">
        <v>24</v>
      </c>
      <c t="s" r="B29" s="4">
        <v>56</v>
      </c>
    </row>
  </sheetData>
  <mergeCells count="8">
    <mergeCell ref="A1:A2"/>
    <mergeCell ref="B1:C1"/>
    <mergeCell ref="D1:F1"/>
    <mergeCell ref="G1:J1"/>
    <mergeCell ref="G2:H2"/>
    <mergeCell ref="I2:J2"/>
    <mergeCell ref="A28:K28"/>
    <mergeCell ref="B29:K2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9</v>
      </c>
      <c t="s" r="B1" s="2">
        <v>1</v>
      </c>
    </row>
    <row r="2" spans="1:3">
      <c t="s" r="B2" s="2">
        <v>2</v>
      </c>
      <c t="s" r="C2" s="2">
        <v>73</v>
      </c>
    </row>
    <row r="3" spans="1:3">
      <c t="s" r="A3" s="3">
        <v>420</v>
      </c>
    </row>
    <row r="4" spans="1:3">
      <c t="s" r="A4" s="4">
        <v>90</v>
      </c>
      <c t="n" r="B4" s="7">
        <v>411372</v>
      </c>
      <c t="n" r="C4" s="7">
        <v>345205</v>
      </c>
    </row>
    <row r="5" spans="1:3">
      <c t="s" r="A5" s="4">
        <v>421</v>
      </c>
    </row>
    <row r="6" spans="1:3">
      <c t="s" r="A6" s="3">
        <v>420</v>
      </c>
    </row>
    <row r="7" spans="1:3">
      <c t="s" r="A7" s="4">
        <v>422</v>
      </c>
      <c t="n" r="B7" s="5">
        <v>408965</v>
      </c>
      <c t="n" r="C7" s="5">
        <v>344386</v>
      </c>
    </row>
    <row r="8" spans="1:3">
      <c t="s" r="A8" s="4">
        <v>423</v>
      </c>
      <c t="n" r="B8" s="5">
        <v>1704</v>
      </c>
      <c t="n" r="C8" s="5">
        <v>443</v>
      </c>
    </row>
    <row r="9" spans="1:3">
      <c t="s" r="A9" s="4">
        <v>424</v>
      </c>
      <c t="n" r="B9" s="5">
        <v>703</v>
      </c>
      <c t="n" r="C9" s="5">
        <v>376</v>
      </c>
    </row>
    <row r="10" spans="1:3">
      <c t="s" r="A10" s="4">
        <v>90</v>
      </c>
      <c t="n" r="B10" s="7">
        <v>411372</v>
      </c>
      <c t="n" r="C10" s="7">
        <v>345205</v>
      </c>
    </row>
    <row r="11" spans="1:3">
      <c t="s" r="A11" s="4">
        <v>425</v>
      </c>
      <c t="s" r="B11" s="4">
        <v>426</v>
      </c>
    </row>
    <row r="12" spans="1:3">
      <c t="s" r="A12" s="4">
        <v>427</v>
      </c>
      <c t="n" r="B12" s="7">
        <v>31000</v>
      </c>
    </row>
    <row r="13" spans="1:3">
      <c t="s" r="A13" s="4">
        <v>428</v>
      </c>
      <c t="n" r="B13" s="5">
        <v>1300000</v>
      </c>
    </row>
    <row r="14" spans="1:3">
      <c t="s" r="A14" s="4">
        <v>429</v>
      </c>
      <c t="n" r="B14" s="5">
        <v>1300</v>
      </c>
    </row>
    <row r="15" spans="1:3">
      <c t="s" r="A15" s="4">
        <v>430</v>
      </c>
      <c t="n" r="B15" s="5">
        <v>198674</v>
      </c>
    </row>
    <row r="16" spans="1:3">
      <c t="s" r="A16" s="4">
        <v>431</v>
      </c>
      <c t="n" r="B16" s="5">
        <v>185068</v>
      </c>
    </row>
    <row r="17" spans="1:3">
      <c t="s" r="A17" s="4">
        <v>432</v>
      </c>
      <c t="n" r="B17" s="5">
        <v>121678</v>
      </c>
    </row>
    <row r="18" spans="1:3">
      <c t="s" r="A18" s="4">
        <v>433</v>
      </c>
      <c t="n" r="B18" s="7">
        <v>505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4</v>
      </c>
      <c t="s" r="B1" s="2">
        <v>435</v>
      </c>
      <c t="s" r="C1" s="2">
        <v>2</v>
      </c>
      <c t="s" r="D1" s="2">
        <v>73</v>
      </c>
    </row>
    <row r="2" spans="1:4">
      <c t="s" r="A2" s="3">
        <v>436</v>
      </c>
    </row>
    <row r="3" spans="1:4">
      <c t="s" r="A3" s="4">
        <v>437</v>
      </c>
      <c t="n" r="C3" s="7">
        <v>40485</v>
      </c>
      <c t="n" r="D3" s="7">
        <v>275307</v>
      </c>
    </row>
    <row r="4" spans="1:4">
      <c t="s" r="A4" s="4">
        <v>438</v>
      </c>
    </row>
    <row r="5" spans="1:4">
      <c t="s" r="A5" s="3">
        <v>436</v>
      </c>
    </row>
    <row r="6" spans="1:4">
      <c t="s" r="A6" s="4">
        <v>439</v>
      </c>
      <c t="n" r="C6" s="5">
        <v>-8600</v>
      </c>
      <c t="n" r="D6" s="7">
        <v>15700</v>
      </c>
    </row>
    <row r="7" spans="1:4">
      <c t="s" r="A7" s="4">
        <v>440</v>
      </c>
      <c t="n" r="B7" s="5">
        <v>7170000</v>
      </c>
    </row>
    <row r="8" spans="1:4">
      <c t="s" r="A8" s="4">
        <v>441</v>
      </c>
      <c t="n" r="B8" s="8">
        <v>29.9</v>
      </c>
    </row>
    <row r="9" spans="1:4">
      <c t="s" r="A9" s="4">
        <v>442</v>
      </c>
      <c t="n" r="C9" s="7">
        <v>207400</v>
      </c>
    </row>
    <row r="10" spans="1:4">
      <c t="s" r="A10" s="4">
        <v>443</v>
      </c>
      <c t="s" r="C10" s="4">
        <v>4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t="s" r="A1" s="1">
        <v>445</v>
      </c>
      <c t="s" r="B1" s="2">
        <v>405</v>
      </c>
      <c t="s" r="D1" s="2">
        <v>1</v>
      </c>
    </row>
    <row r="2" spans="1:5">
      <c t="s" r="B2" s="2">
        <v>409</v>
      </c>
      <c t="s" r="C2" s="2">
        <v>446</v>
      </c>
      <c t="s" r="D2" s="2">
        <v>330</v>
      </c>
      <c t="s" r="E2" s="2">
        <v>334</v>
      </c>
    </row>
    <row r="3" spans="1:5">
      <c t="s" r="A3" s="3">
        <v>447</v>
      </c>
    </row>
    <row r="4" spans="1:5">
      <c t="s" r="A4" s="4">
        <v>448</v>
      </c>
      <c t="n" r="D4" s="7">
        <v>87092000</v>
      </c>
      <c t="n" r="E4" s="7">
        <v>8141000</v>
      </c>
    </row>
    <row r="5" spans="1:5">
      <c t="s" r="A5" s="4">
        <v>449</v>
      </c>
      <c t="n" r="D5" s="5">
        <v>3504000</v>
      </c>
      <c t="n" r="E5" s="5">
        <v>2277000</v>
      </c>
    </row>
    <row r="6" spans="1:5">
      <c t="s" r="A6" s="4">
        <v>450</v>
      </c>
      <c t="n" r="D6" s="5">
        <v>2555000</v>
      </c>
      <c t="n" r="E6" s="5">
        <v>3119000</v>
      </c>
    </row>
    <row r="7" spans="1:5">
      <c t="s" r="A7" s="4">
        <v>451</v>
      </c>
      <c t="n" r="D7" s="5">
        <v>13298000</v>
      </c>
      <c t="n" r="E7" s="5">
        <v>3961000</v>
      </c>
    </row>
    <row r="8" spans="1:5">
      <c t="s" r="A8" s="4">
        <v>79</v>
      </c>
      <c t="n" r="D8" s="5">
        <v>127680000</v>
      </c>
      <c t="n" r="E8" s="5">
        <v>17498000</v>
      </c>
    </row>
    <row r="9" spans="1:5">
      <c t="s" r="A9" s="3">
        <v>452</v>
      </c>
    </row>
    <row r="10" spans="1:5">
      <c t="s" r="A10" s="4">
        <v>448</v>
      </c>
      <c t="n" r="D10" s="5">
        <v>53000000</v>
      </c>
      <c t="n" r="E10" s="5">
        <v>0</v>
      </c>
    </row>
    <row r="11" spans="1:5">
      <c t="s" r="A11" s="4">
        <v>453</v>
      </c>
      <c t="n" r="D11" s="5">
        <v>260000</v>
      </c>
      <c t="n" r="E11" s="5">
        <v>260000</v>
      </c>
    </row>
    <row r="12" spans="1:5">
      <c t="s" r="A12" s="4">
        <v>454</v>
      </c>
      <c t="n" r="D12" s="5">
        <v>57176000</v>
      </c>
      <c t="n" r="E12" s="5">
        <v>55579000</v>
      </c>
    </row>
    <row r="13" spans="1:5">
      <c t="s" r="A13" s="4">
        <v>93</v>
      </c>
      <c t="n" r="D13" s="5">
        <v>117431000</v>
      </c>
      <c t="n" r="E13" s="5">
        <v>68442000</v>
      </c>
    </row>
    <row r="14" spans="1:5">
      <c t="s" r="A14" s="4">
        <v>455</v>
      </c>
    </row>
    <row r="15" spans="1:5">
      <c t="s" r="A15" s="3">
        <v>452</v>
      </c>
    </row>
    <row r="16" spans="1:5">
      <c t="s" r="A16" s="4">
        <v>456</v>
      </c>
      <c t="n" r="D16" s="5">
        <v>6995000</v>
      </c>
      <c t="n" r="E16" s="5">
        <v>12603000</v>
      </c>
    </row>
    <row r="17" spans="1:5">
      <c t="s" r="A17" s="4">
        <v>457</v>
      </c>
    </row>
    <row r="18" spans="1:5">
      <c t="s" r="A18" s="3">
        <v>447</v>
      </c>
    </row>
    <row r="19" spans="1:5">
      <c t="s" r="A19" s="4">
        <v>458</v>
      </c>
      <c t="n" r="D19" s="5">
        <v>21231000</v>
      </c>
      <c t="n" r="E19" s="5">
        <v>0</v>
      </c>
    </row>
    <row r="20" spans="1:5">
      <c t="s" r="A20" s="4">
        <v>459</v>
      </c>
    </row>
    <row r="21" spans="1:5">
      <c t="s" r="A21" s="3">
        <v>452</v>
      </c>
    </row>
    <row r="22" spans="1:5">
      <c t="s" r="A22" s="4">
        <v>460</v>
      </c>
      <c t="n" r="D22" s="7">
        <v>142000000</v>
      </c>
    </row>
    <row r="23" spans="1:5">
      <c t="s" r="A23" s="4">
        <v>461</v>
      </c>
      <c t="n" r="D23" s="11">
        <v>0.0115</v>
      </c>
    </row>
    <row r="24" spans="1:5">
      <c t="s" r="A24" s="4">
        <v>462</v>
      </c>
    </row>
    <row r="25" spans="1:5">
      <c t="s" r="A25" s="3">
        <v>447</v>
      </c>
    </row>
    <row r="26" spans="1:5">
      <c t="s" r="A26" s="4">
        <v>448</v>
      </c>
      <c t="n" r="D26" s="7">
        <v>7000000</v>
      </c>
      <c t="n" r="E26" s="7">
        <v>8100000</v>
      </c>
    </row>
    <row r="27" spans="1:5">
      <c t="s" r="A27" s="3">
        <v>452</v>
      </c>
    </row>
    <row r="28" spans="1:5">
      <c t="s" r="A28" s="4">
        <v>463</v>
      </c>
      <c t="n" r="C28" s="7">
        <v>12000000</v>
      </c>
    </row>
    <row r="29" spans="1:5">
      <c t="s" r="A29" s="4">
        <v>464</v>
      </c>
      <c t="n" r="C29" s="5">
        <v>1</v>
      </c>
    </row>
    <row r="30" spans="1:5">
      <c t="s" r="A30" s="4">
        <v>465</v>
      </c>
    </row>
    <row r="31" spans="1:5">
      <c t="s" r="A31" s="3">
        <v>452</v>
      </c>
    </row>
    <row r="32" spans="1:5">
      <c t="s" r="A32" s="4">
        <v>466</v>
      </c>
      <c t="s" r="B32" s="4">
        <v>388</v>
      </c>
    </row>
    <row r="33" spans="1:5">
      <c t="s" r="A33" s="4">
        <v>467</v>
      </c>
    </row>
    <row r="34" spans="1:5">
      <c t="s" r="A34" s="3">
        <v>447</v>
      </c>
    </row>
    <row r="35" spans="1:5">
      <c t="s" r="A35" s="4">
        <v>448</v>
      </c>
      <c t="n" r="D35" s="7">
        <v>2300000</v>
      </c>
    </row>
    <row r="36" spans="1:5">
      <c t="s" r="A36" s="3">
        <v>452</v>
      </c>
    </row>
    <row r="37" spans="1:5">
      <c t="s" r="A37" s="4">
        <v>468</v>
      </c>
      <c t="n" r="B37" s="7">
        <v>5000000</v>
      </c>
    </row>
    <row r="38" spans="1:5">
      <c t="s" r="A38" s="4">
        <v>469</v>
      </c>
    </row>
    <row r="39" spans="1:5">
      <c t="s" r="A39" s="3">
        <v>452</v>
      </c>
    </row>
    <row r="40" spans="1:5">
      <c t="s" r="A40" s="4">
        <v>463</v>
      </c>
      <c t="n" r="B40" s="5">
        <v>80000000</v>
      </c>
    </row>
    <row r="41" spans="1:5">
      <c t="s" r="A41" s="4">
        <v>470</v>
      </c>
    </row>
    <row r="42" spans="1:5">
      <c t="s" r="A42" s="3">
        <v>452</v>
      </c>
    </row>
    <row r="43" spans="1:5">
      <c t="s" r="A43" s="4">
        <v>463</v>
      </c>
      <c t="n" r="B43" s="7">
        <v>39500000</v>
      </c>
    </row>
    <row r="44" spans="1:5">
      <c t="s" r="A44" s="4">
        <v>471</v>
      </c>
    </row>
    <row r="45" spans="1:5">
      <c t="s" r="A45" s="3">
        <v>452</v>
      </c>
    </row>
    <row r="46" spans="1:5">
      <c t="s" r="A46" s="4">
        <v>466</v>
      </c>
      <c t="s" r="B46" s="4">
        <v>388</v>
      </c>
    </row>
    <row r="47" spans="1:5">
      <c t="s" r="A47" s="4">
        <v>472</v>
      </c>
    </row>
    <row r="48" spans="1:5">
      <c t="s" r="A48" s="3">
        <v>452</v>
      </c>
    </row>
    <row r="49" spans="1:5">
      <c t="s" r="A49" s="4">
        <v>463</v>
      </c>
      <c t="n" r="B49" s="7">
        <v>13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s>
  <sheetData>
    <row r="1" spans="1:5">
      <c t="s" r="A1" s="1">
        <v>473</v>
      </c>
      <c t="s" r="B1" s="2">
        <v>1</v>
      </c>
    </row>
    <row r="2" spans="1:5">
      <c t="s" r="B2" s="2">
        <v>2</v>
      </c>
      <c t="s" r="C2" s="2">
        <v>474</v>
      </c>
      <c t="s" r="D2" s="2">
        <v>312</v>
      </c>
      <c t="s" r="E2" s="2">
        <v>73</v>
      </c>
    </row>
    <row r="3" spans="1:5">
      <c t="s" r="A3" s="3">
        <v>475</v>
      </c>
    </row>
    <row r="4" spans="1:5">
      <c t="s" r="A4" s="4">
        <v>476</v>
      </c>
      <c t="n" r="B4" s="7">
        <v>1818000000</v>
      </c>
      <c t="n" r="E4" s="7">
        <v>1380800000</v>
      </c>
    </row>
    <row r="5" spans="1:5">
      <c t="s" r="A5" s="4">
        <v>477</v>
      </c>
      <c t="n" r="B5" s="5">
        <v>224900000</v>
      </c>
      <c t="n" r="E5" s="7">
        <v>116400000</v>
      </c>
    </row>
    <row r="6" spans="1:5">
      <c t="s" r="A6" s="4">
        <v>478</v>
      </c>
    </row>
    <row r="7" spans="1:5">
      <c t="s" r="A7" s="3">
        <v>475</v>
      </c>
    </row>
    <row r="8" spans="1:5">
      <c t="s" r="A8" s="4">
        <v>479</v>
      </c>
      <c t="n" r="D8" s="7">
        <v>184200000</v>
      </c>
    </row>
    <row r="9" spans="1:5">
      <c t="s" r="A9" s="4">
        <v>480</v>
      </c>
    </row>
    <row r="10" spans="1:5">
      <c t="s" r="A10" s="3">
        <v>475</v>
      </c>
    </row>
    <row r="11" spans="1:5">
      <c t="s" r="A11" s="4">
        <v>479</v>
      </c>
      <c t="n" r="B11" s="5">
        <v>26300000</v>
      </c>
      <c t="n" r="D11" s="5">
        <v>184200000</v>
      </c>
    </row>
    <row r="12" spans="1:5">
      <c t="s" r="A12" s="4">
        <v>481</v>
      </c>
    </row>
    <row r="13" spans="1:5">
      <c t="s" r="A13" s="3">
        <v>475</v>
      </c>
    </row>
    <row r="14" spans="1:5">
      <c t="s" r="A14" s="4">
        <v>479</v>
      </c>
      <c t="n" r="D14" s="5">
        <v>25600000</v>
      </c>
    </row>
    <row r="15" spans="1:5">
      <c t="s" r="A15" s="4">
        <v>482</v>
      </c>
    </row>
    <row r="16" spans="1:5">
      <c t="s" r="A16" s="3">
        <v>475</v>
      </c>
    </row>
    <row r="17" spans="1:5">
      <c t="s" r="A17" s="4">
        <v>479</v>
      </c>
      <c t="n" r="B17" s="5">
        <v>26300000</v>
      </c>
      <c t="n" r="C17" s="7">
        <v>184200000</v>
      </c>
    </row>
    <row r="18" spans="1:5">
      <c t="s" r="A18" s="4">
        <v>483</v>
      </c>
    </row>
    <row r="19" spans="1:5">
      <c t="s" r="A19" s="3">
        <v>475</v>
      </c>
    </row>
    <row r="20" spans="1:5">
      <c t="s" r="A20" s="4">
        <v>484</v>
      </c>
      <c t="n" r="B20" s="7">
        <v>157900000</v>
      </c>
    </row>
    <row r="21" spans="1:5">
      <c t="s" r="A21" s="4">
        <v>485</v>
      </c>
      <c t="s" r="B21" s="4">
        <v>388</v>
      </c>
    </row>
    <row r="22" spans="1:5">
      <c t="s" r="A22" s="4">
        <v>486</v>
      </c>
    </row>
    <row r="23" spans="1:5">
      <c t="s" r="A23" s="3">
        <v>475</v>
      </c>
    </row>
    <row r="24" spans="1:5">
      <c t="s" r="A24" s="4">
        <v>479</v>
      </c>
      <c t="n" r="D24" s="7">
        <v>158600000</v>
      </c>
    </row>
    <row r="25" spans="1:5">
      <c t="s" r="A25" s="4">
        <v>485</v>
      </c>
      <c t="s" r="B25" s="4">
        <v>388</v>
      </c>
    </row>
    <row r="26" spans="1:5">
      <c t="s" r="A26" s="4">
        <v>487</v>
      </c>
    </row>
    <row r="27" spans="1:5">
      <c t="s" r="A27" s="3">
        <v>475</v>
      </c>
    </row>
    <row r="28" spans="1:5">
      <c t="s" r="A28" s="4">
        <v>484</v>
      </c>
      <c t="n" r="B28" s="7">
        <v>157900000</v>
      </c>
    </row>
    <row r="29" spans="1:5">
      <c t="s" r="A29" s="4">
        <v>485</v>
      </c>
      <c t="s" r="B29" s="4">
        <v>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8</v>
      </c>
      <c t="s" r="B1" s="2">
        <v>19</v>
      </c>
      <c t="s" r="D1" s="2">
        <v>1</v>
      </c>
    </row>
    <row r="2" spans="1:5">
      <c t="s" r="B2" s="2">
        <v>2</v>
      </c>
      <c t="s" r="C2" s="2">
        <v>20</v>
      </c>
      <c t="s" r="D2" s="2">
        <v>2</v>
      </c>
      <c t="s" r="E2" s="2">
        <v>20</v>
      </c>
    </row>
    <row r="3" spans="1:5">
      <c t="s" r="A3" s="3">
        <v>489</v>
      </c>
    </row>
    <row r="4" spans="1:5">
      <c t="s" r="A4" s="4">
        <v>490</v>
      </c>
      <c t="n" r="D4" s="7">
        <v>5171000</v>
      </c>
      <c t="n" r="E4" s="7">
        <v>-6757000</v>
      </c>
    </row>
    <row r="5" spans="1:5">
      <c t="s" r="A5" s="4">
        <v>491</v>
      </c>
      <c t="n" r="D5" s="5">
        <v>-11896000</v>
      </c>
      <c t="n" r="E5" s="5">
        <v>60084000</v>
      </c>
    </row>
    <row r="6" spans="1:5">
      <c t="s" r="A6" s="4">
        <v>492</v>
      </c>
      <c t="n" r="D6" s="5">
        <v>-12522000</v>
      </c>
      <c t="n" r="E6" s="5">
        <v>0</v>
      </c>
    </row>
    <row r="7" spans="1:5">
      <c t="s" r="A7" s="4">
        <v>62</v>
      </c>
      <c t="n" r="B7" s="7">
        <v>-3210000</v>
      </c>
      <c t="n" r="C7" s="7">
        <v>61938000</v>
      </c>
      <c t="n" r="D7" s="5">
        <v>-24418000</v>
      </c>
      <c t="n" r="E7" s="5">
        <v>60084000</v>
      </c>
    </row>
    <row r="8" spans="1:5">
      <c t="s" r="A8" s="4">
        <v>493</v>
      </c>
      <c t="n" r="B8" s="5">
        <v>-19247000</v>
      </c>
      <c t="n" r="C8" s="5">
        <v>53327000</v>
      </c>
      <c t="n" r="D8" s="5">
        <v>-19247000</v>
      </c>
      <c t="n" r="E8" s="5">
        <v>53327000</v>
      </c>
    </row>
    <row r="9" spans="1:5">
      <c t="s" r="A9" s="4">
        <v>494</v>
      </c>
    </row>
    <row r="10" spans="1:5">
      <c t="s" r="A10" s="3">
        <v>489</v>
      </c>
    </row>
    <row r="11" spans="1:5">
      <c t="s" r="A11" s="4">
        <v>490</v>
      </c>
      <c t="n" r="D11" s="5">
        <v>15751000</v>
      </c>
      <c t="n" r="E11" s="5">
        <v>7796000</v>
      </c>
    </row>
    <row r="12" spans="1:5">
      <c t="s" r="A12" s="4">
        <v>491</v>
      </c>
      <c t="n" r="D12" s="5">
        <v>-11477000</v>
      </c>
      <c t="n" r="E12" s="5">
        <v>58333000</v>
      </c>
    </row>
    <row r="13" spans="1:5">
      <c t="s" r="A13" s="4">
        <v>492</v>
      </c>
      <c t="n" r="D13" s="5">
        <v>-12906000</v>
      </c>
    </row>
    <row r="14" spans="1:5">
      <c t="s" r="A14" s="4">
        <v>62</v>
      </c>
      <c t="n" r="D14" s="5">
        <v>-24383000</v>
      </c>
      <c t="n" r="E14" s="5">
        <v>58333000</v>
      </c>
    </row>
    <row r="15" spans="1:5">
      <c t="s" r="A15" s="4">
        <v>493</v>
      </c>
      <c t="n" r="B15" s="5">
        <v>-8632000</v>
      </c>
      <c t="n" r="C15" s="5">
        <v>66129000</v>
      </c>
      <c t="n" r="D15" s="5">
        <v>-8632000</v>
      </c>
      <c t="n" r="E15" s="5">
        <v>66129000</v>
      </c>
    </row>
    <row r="16" spans="1:5">
      <c t="s" r="A16" s="4">
        <v>495</v>
      </c>
    </row>
    <row r="17" spans="1:5">
      <c t="s" r="A17" s="3">
        <v>489</v>
      </c>
    </row>
    <row r="18" spans="1:5">
      <c t="s" r="A18" s="4">
        <v>490</v>
      </c>
      <c t="n" r="D18" s="5">
        <v>-15251000</v>
      </c>
      <c t="n" r="E18" s="5">
        <v>-12731000</v>
      </c>
    </row>
    <row r="19" spans="1:5">
      <c t="s" r="A19" s="4">
        <v>491</v>
      </c>
      <c t="n" r="D19" s="5">
        <v>0</v>
      </c>
      <c t="n" r="E19" s="5">
        <v>0</v>
      </c>
    </row>
    <row r="20" spans="1:5">
      <c t="s" r="A20" s="4">
        <v>492</v>
      </c>
      <c t="n" r="D20" s="5">
        <v>0</v>
      </c>
    </row>
    <row r="21" spans="1:5">
      <c t="s" r="A21" s="4">
        <v>62</v>
      </c>
      <c t="n" r="D21" s="5">
        <v>0</v>
      </c>
      <c t="n" r="E21" s="5">
        <v>0</v>
      </c>
    </row>
    <row r="22" spans="1:5">
      <c t="s" r="A22" s="4">
        <v>493</v>
      </c>
      <c t="n" r="B22" s="5">
        <v>-15251000</v>
      </c>
      <c t="n" r="C22" s="5">
        <v>-12731000</v>
      </c>
      <c t="n" r="D22" s="5">
        <v>-15251000</v>
      </c>
      <c t="n" r="E22" s="5">
        <v>-12731000</v>
      </c>
    </row>
    <row r="23" spans="1:5">
      <c t="s" r="A23" s="4">
        <v>496</v>
      </c>
    </row>
    <row r="24" spans="1:5">
      <c t="s" r="A24" s="3">
        <v>489</v>
      </c>
    </row>
    <row r="25" spans="1:5">
      <c t="s" r="A25" s="4">
        <v>490</v>
      </c>
      <c t="n" r="D25" s="5">
        <v>4042000</v>
      </c>
      <c t="n" r="E25" s="5">
        <v>-2676000</v>
      </c>
    </row>
    <row r="26" spans="1:5">
      <c t="s" r="A26" s="4">
        <v>491</v>
      </c>
      <c t="n" r="D26" s="5">
        <v>0</v>
      </c>
      <c t="n" r="E26" s="5">
        <v>1963000</v>
      </c>
    </row>
    <row r="27" spans="1:5">
      <c t="s" r="A27" s="4">
        <v>492</v>
      </c>
      <c t="n" r="D27" s="5">
        <v>384000</v>
      </c>
    </row>
    <row r="28" spans="1:5">
      <c t="s" r="A28" s="4">
        <v>62</v>
      </c>
      <c t="n" r="D28" s="5">
        <v>384000</v>
      </c>
      <c t="n" r="E28" s="5">
        <v>1963000</v>
      </c>
    </row>
    <row r="29" spans="1:5">
      <c t="s" r="A29" s="4">
        <v>493</v>
      </c>
      <c t="n" r="B29" s="5">
        <v>4426000</v>
      </c>
      <c t="n" r="C29" s="5">
        <v>-713000</v>
      </c>
      <c t="n" r="D29" s="5">
        <v>4426000</v>
      </c>
      <c t="n" r="E29" s="5">
        <v>-713000</v>
      </c>
    </row>
    <row r="30" spans="1:5">
      <c t="s" r="A30" s="4">
        <v>497</v>
      </c>
    </row>
    <row r="31" spans="1:5">
      <c t="s" r="A31" s="3">
        <v>489</v>
      </c>
    </row>
    <row r="32" spans="1:5">
      <c t="s" r="A32" s="4">
        <v>490</v>
      </c>
      <c t="n" r="D32" s="5">
        <v>629000</v>
      </c>
      <c t="n" r="E32" s="5">
        <v>854000</v>
      </c>
    </row>
    <row r="33" spans="1:5">
      <c t="s" r="A33" s="4">
        <v>491</v>
      </c>
      <c t="n" r="D33" s="5">
        <v>-419000</v>
      </c>
      <c t="n" r="E33" s="5">
        <v>-212000</v>
      </c>
    </row>
    <row r="34" spans="1:5">
      <c t="s" r="A34" s="4">
        <v>492</v>
      </c>
      <c t="n" r="D34" s="5">
        <v>0</v>
      </c>
    </row>
    <row r="35" spans="1:5">
      <c t="s" r="A35" s="4">
        <v>62</v>
      </c>
      <c t="n" r="D35" s="5">
        <v>-419000</v>
      </c>
      <c t="n" r="E35" s="5">
        <v>-212000</v>
      </c>
    </row>
    <row r="36" spans="1:5">
      <c t="s" r="A36" s="4">
        <v>493</v>
      </c>
      <c t="n" r="B36" s="7">
        <v>210000</v>
      </c>
      <c t="n" r="C36" s="7">
        <v>642000</v>
      </c>
      <c t="n" r="D36" s="7">
        <v>210000</v>
      </c>
      <c t="n" r="E36" s="7">
        <v>642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8</v>
      </c>
      <c t="s" r="B1" s="2">
        <v>1</v>
      </c>
    </row>
    <row r="2" spans="1:3">
      <c t="s" r="B2" s="2">
        <v>2</v>
      </c>
      <c t="s" r="C2" s="2">
        <v>73</v>
      </c>
    </row>
    <row r="3" spans="1:3">
      <c t="s" r="A3" s="3">
        <v>499</v>
      </c>
    </row>
    <row r="4" spans="1:3">
      <c t="s" r="A4" s="4">
        <v>88</v>
      </c>
      <c t="n" r="B4" s="7">
        <v>204172000</v>
      </c>
      <c t="n" r="C4" s="7">
        <v>204172000</v>
      </c>
    </row>
    <row r="5" spans="1:3">
      <c t="s" r="A5" s="4">
        <v>87</v>
      </c>
      <c t="n" r="B5" s="5">
        <v>323995000</v>
      </c>
      <c t="n" r="C5" s="5">
        <v>335372000</v>
      </c>
    </row>
    <row r="6" spans="1:3">
      <c t="s" r="A6" s="4">
        <v>500</v>
      </c>
      <c t="n" r="B6" s="5">
        <v>28226000</v>
      </c>
      <c t="n" r="C6" s="5">
        <v>12603000</v>
      </c>
    </row>
    <row r="7" spans="1:3">
      <c t="s" r="A7" s="4">
        <v>501</v>
      </c>
      <c t="n" r="B7" s="5">
        <v>1639000</v>
      </c>
      <c t="n" r="C7" s="5">
        <v>16694000</v>
      </c>
    </row>
    <row r="8" spans="1:3">
      <c t="s" r="A8" s="4">
        <v>502</v>
      </c>
    </row>
    <row r="9" spans="1:3">
      <c t="s" r="A9" s="3">
        <v>499</v>
      </c>
    </row>
    <row r="10" spans="1:3">
      <c t="s" r="A10" s="4">
        <v>503</v>
      </c>
      <c t="n" r="B10" s="5">
        <v>0</v>
      </c>
      <c t="n" r="C10" s="5">
        <v>100900000</v>
      </c>
    </row>
    <row r="11" spans="1:3">
      <c t="s" r="A11" s="4">
        <v>504</v>
      </c>
      <c t="n" r="B11" s="5">
        <v>0</v>
      </c>
      <c t="n" r="C11" s="5">
        <v>400000</v>
      </c>
    </row>
    <row r="12" spans="1:3">
      <c t="s" r="A12" s="4">
        <v>505</v>
      </c>
    </row>
    <row r="13" spans="1:3">
      <c t="s" r="A13" s="3">
        <v>499</v>
      </c>
    </row>
    <row r="14" spans="1:3">
      <c t="s" r="A14" s="4">
        <v>503</v>
      </c>
      <c t="n" r="B14" s="7">
        <v>1250000000</v>
      </c>
      <c t="n" r="C14" s="5">
        <v>1475900000</v>
      </c>
    </row>
    <row r="15" spans="1:3">
      <c t="s" r="A15" s="4">
        <v>506</v>
      </c>
    </row>
    <row r="16" spans="1:3">
      <c t="s" r="A16" s="3">
        <v>499</v>
      </c>
    </row>
    <row r="17" spans="1:3">
      <c t="s" r="A17" s="4">
        <v>507</v>
      </c>
      <c t="s" r="B17" s="4">
        <v>508</v>
      </c>
    </row>
    <row r="18" spans="1:3">
      <c t="s" r="A18" s="4">
        <v>509</v>
      </c>
      <c t="s" r="B18" s="4">
        <v>510</v>
      </c>
    </row>
    <row r="19" spans="1:3">
      <c t="s" r="A19" s="4">
        <v>511</v>
      </c>
    </row>
    <row r="20" spans="1:3">
      <c t="s" r="A20" s="3">
        <v>499</v>
      </c>
    </row>
    <row r="21" spans="1:3">
      <c t="s" r="A21" s="4">
        <v>507</v>
      </c>
      <c t="s" r="B21" s="4">
        <v>512</v>
      </c>
    </row>
    <row r="22" spans="1:3">
      <c t="s" r="A22" s="4">
        <v>509</v>
      </c>
      <c t="s" r="B22" s="4">
        <v>513</v>
      </c>
    </row>
    <row r="23" spans="1:3">
      <c t="s" r="A23" s="4">
        <v>514</v>
      </c>
    </row>
    <row r="24" spans="1:3">
      <c t="s" r="A24" s="3">
        <v>499</v>
      </c>
    </row>
    <row r="25" spans="1:3">
      <c t="s" r="A25" s="4">
        <v>75</v>
      </c>
      <c t="n" r="B25" s="7">
        <v>374828000</v>
      </c>
      <c t="n" r="C25" s="5">
        <v>191410000</v>
      </c>
    </row>
    <row r="26" spans="1:3">
      <c t="s" r="A26" s="4">
        <v>76</v>
      </c>
      <c t="n" r="B26" s="5">
        <v>35524000</v>
      </c>
      <c t="n" r="C26" s="5">
        <v>74587000</v>
      </c>
    </row>
    <row r="27" spans="1:3">
      <c t="s" r="A27" s="4">
        <v>86</v>
      </c>
      <c t="n" r="B27" s="5">
        <v>40485000</v>
      </c>
      <c t="n" r="C27" s="5">
        <v>275307000</v>
      </c>
    </row>
    <row r="28" spans="1:3">
      <c t="s" r="A28" s="4">
        <v>515</v>
      </c>
    </row>
    <row r="29" spans="1:3">
      <c t="s" r="A29" s="3">
        <v>499</v>
      </c>
    </row>
    <row r="30" spans="1:3">
      <c t="s" r="A30" s="4">
        <v>81</v>
      </c>
      <c t="n" r="B30" s="5">
        <v>0</v>
      </c>
      <c t="n" r="C30" s="5">
        <v>20000000</v>
      </c>
    </row>
    <row r="31" spans="1:3">
      <c t="s" r="A31" s="4">
        <v>516</v>
      </c>
      <c t="n" r="B31" s="5">
        <v>100000000</v>
      </c>
      <c t="n" r="C31" s="5">
        <v>0</v>
      </c>
    </row>
    <row r="32" spans="1:3">
      <c t="s" r="A32" s="4">
        <v>517</v>
      </c>
      <c t="n" r="B32" s="5">
        <v>87092000</v>
      </c>
      <c t="n" r="C32" s="5">
        <v>0</v>
      </c>
    </row>
    <row r="33" spans="1:3">
      <c t="s" r="A33" s="4">
        <v>518</v>
      </c>
      <c t="n" r="B33" s="5">
        <v>53000000</v>
      </c>
      <c t="n" r="C33" s="5">
        <v>0</v>
      </c>
    </row>
    <row r="34" spans="1:3">
      <c t="s" r="A34" s="4">
        <v>519</v>
      </c>
      <c t="n" r="B34" s="5">
        <v>224864000</v>
      </c>
      <c t="n" r="C34" s="5">
        <v>116431000</v>
      </c>
    </row>
    <row r="35" spans="1:3">
      <c t="s" r="A35" s="4">
        <v>520</v>
      </c>
      <c t="n" r="B35" s="5">
        <v>240662000</v>
      </c>
      <c t="n" r="C35" s="5">
        <v>238037000</v>
      </c>
    </row>
    <row r="36" spans="1:3">
      <c t="s" r="A36" s="4">
        <v>521</v>
      </c>
      <c t="n" r="B36" s="5">
        <v>1352462000</v>
      </c>
      <c t="n" r="C36" s="5">
        <v>1026319000</v>
      </c>
    </row>
    <row r="37" spans="1:3">
      <c t="s" r="A37" s="4">
        <v>522</v>
      </c>
    </row>
    <row r="38" spans="1:3">
      <c t="s" r="A38" s="3">
        <v>499</v>
      </c>
    </row>
    <row r="39" spans="1:3">
      <c t="s" r="A39" s="4">
        <v>500</v>
      </c>
      <c t="n" r="B39" s="5">
        <v>6995000</v>
      </c>
      <c t="n" r="C39" s="5">
        <v>12603000</v>
      </c>
    </row>
    <row r="40" spans="1:3">
      <c t="s" r="A40" s="4">
        <v>501</v>
      </c>
      <c t="n" r="B40" s="5">
        <v>1639000</v>
      </c>
      <c t="n" r="C40" s="5">
        <v>3038000</v>
      </c>
    </row>
    <row r="41" spans="1:3">
      <c t="s" r="A41" s="4">
        <v>523</v>
      </c>
    </row>
    <row r="42" spans="1:3">
      <c t="s" r="A42" s="3">
        <v>499</v>
      </c>
    </row>
    <row r="43" spans="1:3">
      <c t="s" r="A43" s="4">
        <v>500</v>
      </c>
      <c t="n" r="B43" s="5">
        <v>21231000</v>
      </c>
      <c t="n" r="C43" s="5">
        <v>0</v>
      </c>
    </row>
    <row r="44" spans="1:3">
      <c t="s" r="A44" s="4">
        <v>501</v>
      </c>
      <c t="n" r="B44" s="5">
        <v>0</v>
      </c>
      <c t="n" r="C44" s="5">
        <v>13656000</v>
      </c>
    </row>
    <row r="45" spans="1:3">
      <c t="s" r="A45" s="4">
        <v>524</v>
      </c>
    </row>
    <row r="46" spans="1:3">
      <c t="s" r="A46" s="3">
        <v>499</v>
      </c>
    </row>
    <row r="47" spans="1:3">
      <c t="s" r="A47" s="4">
        <v>88</v>
      </c>
      <c t="n" r="B47" s="5">
        <v>204172000</v>
      </c>
      <c t="n" r="C47" s="5">
        <v>204172000</v>
      </c>
    </row>
    <row r="48" spans="1:3">
      <c t="s" r="A48" s="4">
        <v>87</v>
      </c>
      <c t="n" r="B48" s="5">
        <v>323995000</v>
      </c>
      <c t="n" r="C48" s="5">
        <v>335372000</v>
      </c>
    </row>
    <row r="49" spans="1:3">
      <c t="s" r="A49" s="4">
        <v>525</v>
      </c>
    </row>
    <row r="50" spans="1:3">
      <c t="s" r="A50" s="3">
        <v>499</v>
      </c>
    </row>
    <row r="51" spans="1:3">
      <c t="s" r="A51" s="4">
        <v>75</v>
      </c>
      <c t="n" r="B51" s="5">
        <v>374828000</v>
      </c>
      <c t="n" r="C51" s="5">
        <v>191410000</v>
      </c>
    </row>
    <row r="52" spans="1:3">
      <c t="s" r="A52" s="4">
        <v>76</v>
      </c>
      <c t="n" r="B52" s="5">
        <v>35524000</v>
      </c>
      <c t="n" r="C52" s="5">
        <v>74587000</v>
      </c>
    </row>
    <row r="53" spans="1:3">
      <c t="s" r="A53" s="4">
        <v>86</v>
      </c>
      <c t="n" r="B53" s="5">
        <v>40485000</v>
      </c>
      <c t="n" r="C53" s="5">
        <v>275307000</v>
      </c>
    </row>
    <row r="54" spans="1:3">
      <c t="s" r="A54" s="4">
        <v>526</v>
      </c>
    </row>
    <row r="55" spans="1:3">
      <c t="s" r="A55" s="3">
        <v>499</v>
      </c>
    </row>
    <row r="56" spans="1:3">
      <c t="s" r="A56" s="4">
        <v>81</v>
      </c>
      <c t="n" r="B56" s="5">
        <v>0</v>
      </c>
      <c t="n" r="C56" s="5">
        <v>20000000</v>
      </c>
    </row>
    <row r="57" spans="1:3">
      <c t="s" r="A57" s="4">
        <v>516</v>
      </c>
      <c t="n" r="B57" s="5">
        <v>100000000</v>
      </c>
      <c t="n" r="C57" s="5">
        <v>0</v>
      </c>
    </row>
    <row r="58" spans="1:3">
      <c t="s" r="A58" s="4">
        <v>517</v>
      </c>
      <c t="n" r="B58" s="5">
        <v>87092000</v>
      </c>
      <c t="n" r="C58" s="5">
        <v>0</v>
      </c>
    </row>
    <row r="59" spans="1:3">
      <c t="s" r="A59" s="4">
        <v>518</v>
      </c>
      <c t="n" r="B59" s="5">
        <v>53000000</v>
      </c>
      <c t="n" r="C59" s="5">
        <v>0</v>
      </c>
    </row>
    <row r="60" spans="1:3">
      <c t="s" r="A60" s="4">
        <v>519</v>
      </c>
      <c t="n" r="B60" s="5">
        <v>224864000</v>
      </c>
      <c t="n" r="C60" s="5">
        <v>116431000</v>
      </c>
    </row>
    <row r="61" spans="1:3">
      <c t="s" r="A61" s="4">
        <v>520</v>
      </c>
      <c t="n" r="B61" s="5">
        <v>302678000</v>
      </c>
      <c t="n" r="C61" s="5">
        <v>251555000</v>
      </c>
    </row>
    <row r="62" spans="1:3">
      <c t="s" r="A62" s="4">
        <v>521</v>
      </c>
      <c t="n" r="B62" s="5">
        <v>1352462000</v>
      </c>
      <c t="n" r="C62" s="5">
        <v>1026319000</v>
      </c>
    </row>
    <row r="63" spans="1:3">
      <c t="s" r="A63" s="4">
        <v>527</v>
      </c>
    </row>
    <row r="64" spans="1:3">
      <c t="s" r="A64" s="3">
        <v>499</v>
      </c>
    </row>
    <row r="65" spans="1:3">
      <c t="s" r="A65" s="4">
        <v>500</v>
      </c>
      <c t="n" r="B65" s="5">
        <v>6995000</v>
      </c>
      <c t="n" r="C65" s="5">
        <v>12603000</v>
      </c>
    </row>
    <row r="66" spans="1:3">
      <c t="s" r="A66" s="4">
        <v>501</v>
      </c>
      <c t="n" r="B66" s="5">
        <v>1639000</v>
      </c>
      <c t="n" r="C66" s="5">
        <v>3038000</v>
      </c>
    </row>
    <row r="67" spans="1:3">
      <c t="s" r="A67" s="4">
        <v>528</v>
      </c>
    </row>
    <row r="68" spans="1:3">
      <c t="s" r="A68" s="3">
        <v>499</v>
      </c>
    </row>
    <row r="69" spans="1:3">
      <c t="s" r="A69" s="4">
        <v>500</v>
      </c>
      <c t="n" r="B69" s="5">
        <v>21231000</v>
      </c>
      <c t="n" r="C69" s="5">
        <v>0</v>
      </c>
    </row>
    <row r="70" spans="1:3">
      <c t="s" r="A70" s="4">
        <v>501</v>
      </c>
      <c t="n" r="B70" s="5">
        <v>0</v>
      </c>
      <c t="n" r="C70" s="5">
        <v>13656000</v>
      </c>
    </row>
    <row r="71" spans="1:3">
      <c t="s" r="A71" s="4">
        <v>529</v>
      </c>
    </row>
    <row r="72" spans="1:3">
      <c t="s" r="A72" s="3">
        <v>499</v>
      </c>
    </row>
    <row r="73" spans="1:3">
      <c t="s" r="A73" s="4">
        <v>88</v>
      </c>
      <c t="n" r="B73" s="5">
        <v>221140000</v>
      </c>
      <c t="n" r="C73" s="5">
        <v>307939000</v>
      </c>
    </row>
    <row r="74" spans="1:3">
      <c t="s" r="A74" s="4">
        <v>87</v>
      </c>
      <c t="n" r="B74" s="7">
        <v>323995000</v>
      </c>
      <c t="n" r="C74" s="7">
        <v>33537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0</v>
      </c>
      <c t="s" r="B1" s="2">
        <v>2</v>
      </c>
      <c t="s" r="C1" s="2">
        <v>73</v>
      </c>
    </row>
    <row r="2" spans="1:3">
      <c t="s" r="A2" s="3">
        <v>224</v>
      </c>
    </row>
    <row r="3" spans="1:3">
      <c t="s" r="A3" s="4">
        <v>531</v>
      </c>
      <c t="n" r="B3" s="7">
        <v>28226</v>
      </c>
      <c t="n" r="C3" s="7">
        <v>12603</v>
      </c>
    </row>
    <row r="4" spans="1:3">
      <c t="s" r="A4" s="4">
        <v>532</v>
      </c>
      <c t="n" r="B4" s="5">
        <v>-1073</v>
      </c>
      <c t="n" r="C4" s="5">
        <v>-292</v>
      </c>
    </row>
    <row r="5" spans="1:3">
      <c t="s" r="A5" s="4">
        <v>533</v>
      </c>
      <c t="n" r="B5" s="5">
        <v>27153</v>
      </c>
      <c t="n" r="C5" s="5">
        <v>12311</v>
      </c>
    </row>
    <row r="6" spans="1:3">
      <c t="s" r="A6" s="4">
        <v>534</v>
      </c>
      <c t="n" r="B6" s="5">
        <v>1639</v>
      </c>
      <c t="n" r="C6" s="5">
        <v>16694</v>
      </c>
    </row>
    <row r="7" spans="1:3">
      <c t="s" r="A7" s="4">
        <v>535</v>
      </c>
      <c t="n" r="B7" s="5">
        <v>-1073</v>
      </c>
      <c t="n" r="C7" s="5">
        <v>-292</v>
      </c>
    </row>
    <row r="8" spans="1:3">
      <c t="s" r="A8" s="4">
        <v>536</v>
      </c>
      <c t="n" r="B8" s="7">
        <v>566</v>
      </c>
      <c t="n" r="C8" s="7">
        <v>164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Q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537</v>
      </c>
      <c t="s" r="C1" s="2">
        <v>2</v>
      </c>
      <c t="s" r="D1" s="2">
        <v>538</v>
      </c>
      <c t="s" r="E1" s="2">
        <v>311</v>
      </c>
      <c t="s" r="F1" s="2">
        <v>539</v>
      </c>
      <c t="s" r="G1" s="2">
        <v>474</v>
      </c>
      <c t="s" r="H1" s="2">
        <v>312</v>
      </c>
      <c t="s" r="I1" s="2">
        <v>313</v>
      </c>
      <c t="s" r="J1" s="2">
        <v>2</v>
      </c>
      <c t="s" r="K1" s="2">
        <v>20</v>
      </c>
      <c t="s" r="L1" s="2">
        <v>2</v>
      </c>
      <c t="s" r="M1" s="2">
        <v>20</v>
      </c>
      <c t="s" r="N1" s="2">
        <v>73</v>
      </c>
      <c t="s" r="O1" s="2">
        <v>314</v>
      </c>
      <c t="s" r="P1" s="2">
        <v>307</v>
      </c>
      <c t="s" r="Q1" s="2">
        <v>540</v>
      </c>
    </row>
    <row r="2" spans="1:17">
      <c t="s" r="A2" s="3">
        <v>284</v>
      </c>
    </row>
    <row r="3" spans="1:17">
      <c t="s" r="A3" s="4">
        <v>541</v>
      </c>
      <c t="s" r="B3" s="4">
        <v>24</v>
      </c>
      <c t="n" r="J3" s="7">
        <v>3222000</v>
      </c>
      <c t="n" r="K3" s="7">
        <v>2748000</v>
      </c>
      <c t="n" r="L3" s="7">
        <v>6545000</v>
      </c>
      <c t="n" r="M3" s="7">
        <v>5178000</v>
      </c>
    </row>
    <row r="4" spans="1:17">
      <c t="s" r="A4" s="4">
        <v>542</v>
      </c>
      <c t="n" r="J4" s="5">
        <v>-14801000</v>
      </c>
      <c t="n" r="K4" s="5">
        <v>-11785000</v>
      </c>
      <c t="n" r="L4" s="5">
        <v>-29338000</v>
      </c>
      <c t="n" r="M4" s="5">
        <v>-25552000</v>
      </c>
    </row>
    <row r="5" spans="1:17">
      <c t="s" r="A5" s="4">
        <v>543</v>
      </c>
      <c t="n" r="L5" s="5">
        <v>-2427000</v>
      </c>
      <c t="n" r="M5" s="5">
        <v>1093000</v>
      </c>
    </row>
    <row r="6" spans="1:17">
      <c t="s" r="A6" s="4">
        <v>544</v>
      </c>
      <c t="s" r="B6" s="4">
        <v>24</v>
      </c>
      <c t="n" r="J6" s="5">
        <v>21424000</v>
      </c>
      <c t="n" r="K6" s="5">
        <v>3241000</v>
      </c>
      <c t="n" r="L6" s="5">
        <v>45131000</v>
      </c>
      <c t="n" r="M6" s="5">
        <v>9355000</v>
      </c>
    </row>
    <row r="7" spans="1:17">
      <c t="s" r="A7" s="4">
        <v>289</v>
      </c>
    </row>
    <row r="8" spans="1:17">
      <c t="s" r="A8" s="3">
        <v>284</v>
      </c>
    </row>
    <row r="9" spans="1:17">
      <c t="s" r="A9" s="4">
        <v>541</v>
      </c>
      <c t="n" r="J9" s="5">
        <v>592000</v>
      </c>
      <c t="n" r="K9" s="5">
        <v>758000</v>
      </c>
      <c t="n" r="L9" s="5">
        <v>1329000</v>
      </c>
      <c t="n" r="M9" s="5">
        <v>1410000</v>
      </c>
    </row>
    <row r="10" spans="1:17">
      <c t="s" r="A10" s="4">
        <v>545</v>
      </c>
      <c t="n" r="J10" s="5">
        <v>1827000</v>
      </c>
      <c t="n" r="K10" s="5">
        <v>1768000</v>
      </c>
      <c t="n" r="L10" s="5">
        <v>3655000</v>
      </c>
      <c t="n" r="M10" s="5">
        <v>3768000</v>
      </c>
    </row>
    <row r="11" spans="1:17">
      <c t="s" r="A11" s="4">
        <v>542</v>
      </c>
      <c t="n" r="J11" s="5">
        <v>-13189000</v>
      </c>
      <c t="n" r="K11" s="5">
        <v>0</v>
      </c>
      <c t="n" r="L11" s="5">
        <v>-32239000</v>
      </c>
      <c t="n" r="M11" s="5">
        <v>0</v>
      </c>
    </row>
    <row r="12" spans="1:17">
      <c t="s" r="A12" s="4">
        <v>546</v>
      </c>
      <c t="n" r="J12" s="5">
        <v>1686000</v>
      </c>
      <c t="n" r="K12" s="5">
        <v>0</v>
      </c>
      <c t="n" r="L12" s="5">
        <v>3038000</v>
      </c>
      <c t="n" r="M12" s="5">
        <v>0</v>
      </c>
    </row>
    <row r="13" spans="1:17">
      <c t="s" r="A13" s="4">
        <v>547</v>
      </c>
      <c t="n" r="J13" s="5">
        <v>-9084000</v>
      </c>
      <c t="n" r="K13" s="7">
        <v>2526000</v>
      </c>
      <c t="n" r="L13" s="5">
        <v>-24217000</v>
      </c>
      <c t="n" r="M13" s="5">
        <v>5178000</v>
      </c>
    </row>
    <row r="14" spans="1:17">
      <c t="s" r="A14" s="4">
        <v>548</v>
      </c>
      <c t="n" r="C14" s="7">
        <v>113815000</v>
      </c>
      <c t="n" r="J14" s="5">
        <v>113815000</v>
      </c>
      <c t="n" r="L14" s="5">
        <v>113815000</v>
      </c>
      <c t="n" r="N14" s="7">
        <v>29851000</v>
      </c>
    </row>
    <row r="15" spans="1:17">
      <c t="s" r="A15" s="4">
        <v>549</v>
      </c>
    </row>
    <row r="16" spans="1:17">
      <c t="s" r="A16" s="3">
        <v>284</v>
      </c>
    </row>
    <row r="17" spans="1:17">
      <c t="s" r="A17" s="4">
        <v>548</v>
      </c>
      <c t="n" r="C17" s="5">
        <v>16936000</v>
      </c>
      <c t="n" r="J17" s="5">
        <v>16936000</v>
      </c>
      <c t="n" r="L17" s="5">
        <v>16936000</v>
      </c>
      <c t="n" r="N17" s="5">
        <v>13337000</v>
      </c>
    </row>
    <row r="18" spans="1:17">
      <c t="s" r="A18" s="4">
        <v>550</v>
      </c>
    </row>
    <row r="19" spans="1:17">
      <c t="s" r="A19" s="3">
        <v>284</v>
      </c>
    </row>
    <row r="20" spans="1:17">
      <c t="s" r="A20" s="4">
        <v>548</v>
      </c>
      <c t="n" r="C20" s="5">
        <v>-3121000</v>
      </c>
      <c t="n" r="J20" s="5">
        <v>-3121000</v>
      </c>
      <c t="n" r="L20" s="5">
        <v>-3121000</v>
      </c>
      <c t="n" r="N20" s="5">
        <v>-3486000</v>
      </c>
    </row>
    <row r="21" spans="1:17">
      <c t="s" r="A21" s="4">
        <v>551</v>
      </c>
    </row>
    <row r="22" spans="1:17">
      <c t="s" r="A22" s="3">
        <v>284</v>
      </c>
    </row>
    <row r="23" spans="1:17">
      <c t="s" r="A23" s="4">
        <v>548</v>
      </c>
      <c t="n" r="C23" s="5">
        <v>0</v>
      </c>
      <c t="n" r="J23" s="5">
        <v>0</v>
      </c>
      <c t="n" r="L23" s="5">
        <v>0</v>
      </c>
      <c t="n" r="N23" s="5">
        <v>20000000</v>
      </c>
    </row>
    <row r="24" spans="1:17">
      <c t="s" r="A24" s="4">
        <v>552</v>
      </c>
    </row>
    <row r="25" spans="1:17">
      <c t="s" r="A25" s="3">
        <v>284</v>
      </c>
    </row>
    <row r="26" spans="1:17">
      <c t="s" r="A26" s="4">
        <v>548</v>
      </c>
      <c t="n" r="C26" s="5">
        <v>100000000</v>
      </c>
      <c t="n" r="J26" s="5">
        <v>100000000</v>
      </c>
      <c t="n" r="L26" s="5">
        <v>100000000</v>
      </c>
      <c t="n" r="N26" s="5">
        <v>0</v>
      </c>
    </row>
    <row r="27" spans="1:17">
      <c t="s" r="A27" s="4">
        <v>315</v>
      </c>
    </row>
    <row r="28" spans="1:17">
      <c t="s" r="A28" s="3">
        <v>284</v>
      </c>
    </row>
    <row r="29" spans="1:17">
      <c t="s" r="A29" s="4">
        <v>320</v>
      </c>
      <c t="n" r="H29" s="7">
        <v>390000000</v>
      </c>
    </row>
    <row r="30" spans="1:17">
      <c t="s" r="A30" s="4">
        <v>317</v>
      </c>
      <c t="n" r="H30" s="5">
        <v>227170000</v>
      </c>
    </row>
    <row r="31" spans="1:17">
      <c t="s" r="A31" s="4">
        <v>322</v>
      </c>
    </row>
    <row r="32" spans="1:17">
      <c t="s" r="A32" s="3">
        <v>284</v>
      </c>
    </row>
    <row r="33" spans="1:17">
      <c t="s" r="A33" s="4">
        <v>320</v>
      </c>
      <c t="n" r="I33" s="7">
        <v>310000000</v>
      </c>
    </row>
    <row r="34" spans="1:17">
      <c t="s" r="A34" s="4">
        <v>317</v>
      </c>
      <c t="n" r="I34" s="7">
        <v>156001000</v>
      </c>
    </row>
    <row r="35" spans="1:17">
      <c t="s" r="A35" s="4">
        <v>553</v>
      </c>
    </row>
    <row r="36" spans="1:17">
      <c t="s" r="A36" s="3">
        <v>284</v>
      </c>
    </row>
    <row r="37" spans="1:17">
      <c t="s" r="A37" s="4">
        <v>548</v>
      </c>
      <c t="n" r="C37" s="7">
        <v>80000</v>
      </c>
      <c t="n" r="J37" s="7">
        <v>80000</v>
      </c>
      <c t="n" r="L37" s="5">
        <v>80000</v>
      </c>
      <c t="n" r="N37" s="5">
        <v>-1394000</v>
      </c>
    </row>
    <row r="38" spans="1:17">
      <c t="s" r="A38" s="4">
        <v>554</v>
      </c>
      <c t="n" r="L38" s="7">
        <v>-3123000</v>
      </c>
      <c t="n" r="M38" s="5">
        <v>-7204000</v>
      </c>
    </row>
    <row r="39" spans="1:17">
      <c t="s" r="A39" s="4">
        <v>555</v>
      </c>
    </row>
    <row r="40" spans="1:17">
      <c t="s" r="A40" s="3">
        <v>284</v>
      </c>
    </row>
    <row r="41" spans="1:17">
      <c t="s" r="A41" s="4">
        <v>556</v>
      </c>
      <c t="s" r="L41" s="4">
        <v>557</v>
      </c>
    </row>
    <row r="42" spans="1:17">
      <c t="s" r="A42" s="4">
        <v>558</v>
      </c>
      <c t="s" r="L42" s="4">
        <v>559</v>
      </c>
    </row>
    <row r="43" spans="1:17">
      <c t="s" r="A43" s="4">
        <v>560</v>
      </c>
    </row>
    <row r="44" spans="1:17">
      <c t="s" r="A44" s="3">
        <v>284</v>
      </c>
    </row>
    <row r="45" spans="1:17">
      <c t="s" r="A45" s="4">
        <v>554</v>
      </c>
      <c t="n" r="L45" s="7">
        <v>0</v>
      </c>
      <c t="n" r="M45" s="5">
        <v>-110000</v>
      </c>
    </row>
    <row r="46" spans="1:17">
      <c t="s" r="A46" s="4">
        <v>561</v>
      </c>
    </row>
    <row r="47" spans="1:17">
      <c t="s" r="A47" s="3">
        <v>284</v>
      </c>
    </row>
    <row r="48" spans="1:17">
      <c t="s" r="A48" s="4">
        <v>554</v>
      </c>
      <c t="n" r="L48" s="5">
        <v>0</v>
      </c>
      <c t="n" r="M48" s="5">
        <v>41000</v>
      </c>
    </row>
    <row r="49" spans="1:17">
      <c t="s" r="A49" s="4">
        <v>562</v>
      </c>
    </row>
    <row r="50" spans="1:17">
      <c t="s" r="A50" s="3">
        <v>284</v>
      </c>
    </row>
    <row r="51" spans="1:17">
      <c t="s" r="A51" s="4">
        <v>554</v>
      </c>
      <c t="n" r="L51" s="5">
        <v>0</v>
      </c>
      <c t="n" r="M51" s="5">
        <v>-8000</v>
      </c>
    </row>
    <row r="52" spans="1:17">
      <c t="s" r="A52" s="4">
        <v>563</v>
      </c>
    </row>
    <row r="53" spans="1:17">
      <c t="s" r="A53" s="3">
        <v>284</v>
      </c>
    </row>
    <row r="54" spans="1:17">
      <c t="s" r="A54" s="4">
        <v>554</v>
      </c>
      <c t="n" r="L54" s="7">
        <v>0</v>
      </c>
      <c t="n" r="M54" s="5">
        <v>103000</v>
      </c>
    </row>
    <row r="55" spans="1:17">
      <c t="s" r="A55" s="4">
        <v>564</v>
      </c>
    </row>
    <row r="56" spans="1:17">
      <c t="s" r="A56" s="3">
        <v>284</v>
      </c>
    </row>
    <row r="57" spans="1:17">
      <c t="s" r="A57" s="4">
        <v>565</v>
      </c>
      <c t="s" r="C57" s="4">
        <v>566</v>
      </c>
      <c t="s" r="J57" s="4">
        <v>566</v>
      </c>
      <c t="s" r="L57" s="4">
        <v>566</v>
      </c>
    </row>
    <row r="58" spans="1:17">
      <c t="s" r="A58" s="4">
        <v>567</v>
      </c>
    </row>
    <row r="59" spans="1:17">
      <c t="s" r="A59" s="3">
        <v>284</v>
      </c>
    </row>
    <row r="60" spans="1:17">
      <c t="s" r="A60" s="4">
        <v>548</v>
      </c>
      <c t="n" r="C60" s="7">
        <v>80000</v>
      </c>
      <c t="n" r="J60" s="7">
        <v>80000</v>
      </c>
      <c t="n" r="L60" s="7">
        <v>80000</v>
      </c>
      <c t="n" r="N60" s="5">
        <v>-1394000</v>
      </c>
    </row>
    <row r="61" spans="1:17">
      <c t="s" r="A61" s="4">
        <v>554</v>
      </c>
      <c t="n" r="L61" s="7">
        <v>-3123000</v>
      </c>
      <c t="n" r="M61" s="7">
        <v>-7230000</v>
      </c>
    </row>
    <row r="62" spans="1:17">
      <c t="s" r="A62" s="4">
        <v>568</v>
      </c>
    </row>
    <row r="63" spans="1:17">
      <c t="s" r="A63" s="3">
        <v>284</v>
      </c>
    </row>
    <row r="64" spans="1:17">
      <c t="s" r="A64" s="4">
        <v>565</v>
      </c>
      <c t="s" r="C64" s="4">
        <v>444</v>
      </c>
      <c t="s" r="J64" s="4">
        <v>444</v>
      </c>
      <c t="s" r="L64" s="4">
        <v>444</v>
      </c>
    </row>
    <row r="65" spans="1:17">
      <c t="s" r="A65" s="4">
        <v>569</v>
      </c>
    </row>
    <row r="66" spans="1:17">
      <c t="s" r="A66" s="3">
        <v>284</v>
      </c>
    </row>
    <row r="67" spans="1:17">
      <c t="s" r="A67" s="4">
        <v>570</v>
      </c>
      <c t="s" r="G67" s="4">
        <v>571</v>
      </c>
    </row>
    <row r="68" spans="1:17">
      <c t="s" r="A68" s="4">
        <v>572</v>
      </c>
    </row>
    <row r="69" spans="1:17">
      <c t="s" r="A69" s="3">
        <v>284</v>
      </c>
    </row>
    <row r="70" spans="1:17">
      <c t="s" r="A70" s="4">
        <v>544</v>
      </c>
      <c t="n" r="J70" s="7">
        <v>1500000</v>
      </c>
      <c t="n" r="L70" s="7">
        <v>19400000</v>
      </c>
    </row>
    <row r="71" spans="1:17">
      <c t="s" r="A71" s="4">
        <v>573</v>
      </c>
    </row>
    <row r="72" spans="1:17">
      <c t="s" r="A72" s="3">
        <v>284</v>
      </c>
    </row>
    <row r="73" spans="1:17">
      <c t="s" r="A73" s="4">
        <v>574</v>
      </c>
      <c t="n" r="L73" s="5">
        <v>12800000</v>
      </c>
    </row>
    <row r="74" spans="1:17">
      <c t="s" r="A74" s="4">
        <v>575</v>
      </c>
      <c t="n" r="E74" s="7">
        <v>22000000</v>
      </c>
    </row>
    <row r="75" spans="1:17">
      <c t="s" r="A75" s="4">
        <v>576</v>
      </c>
      <c t="s" r="E75" s="4">
        <v>388</v>
      </c>
    </row>
    <row r="76" spans="1:17">
      <c t="s" r="A76" s="4">
        <v>577</v>
      </c>
      <c t="s" r="F76" s="4">
        <v>578</v>
      </c>
    </row>
    <row r="77" spans="1:17">
      <c t="s" r="A77" s="4">
        <v>579</v>
      </c>
    </row>
    <row r="78" spans="1:17">
      <c t="s" r="A78" s="3">
        <v>284</v>
      </c>
    </row>
    <row r="79" spans="1:17">
      <c t="s" r="A79" s="4">
        <v>580</v>
      </c>
      <c t="n" r="N79" s="5">
        <v>20000000</v>
      </c>
      <c t="n" r="Q79" s="7">
        <v>20000000</v>
      </c>
    </row>
    <row r="80" spans="1:17">
      <c t="s" r="A80" s="4">
        <v>581</v>
      </c>
    </row>
    <row r="81" spans="1:17">
      <c t="s" r="A81" s="3">
        <v>284</v>
      </c>
    </row>
    <row r="82" spans="1:17">
      <c t="s" r="A82" s="4">
        <v>576</v>
      </c>
      <c t="s" r="E82" s="4">
        <v>582</v>
      </c>
    </row>
    <row r="83" spans="1:17">
      <c t="s" r="A83" s="4">
        <v>583</v>
      </c>
    </row>
    <row r="84" spans="1:17">
      <c t="s" r="A84" s="3">
        <v>284</v>
      </c>
    </row>
    <row r="85" spans="1:17">
      <c t="s" r="A85" s="4">
        <v>320</v>
      </c>
      <c t="n" r="E85" s="7">
        <v>390000000</v>
      </c>
    </row>
    <row r="86" spans="1:17">
      <c t="s" r="A86" s="4">
        <v>317</v>
      </c>
      <c t="n" r="H86" s="5">
        <v>7200000</v>
      </c>
    </row>
    <row r="87" spans="1:17">
      <c t="s" r="A87" s="4">
        <v>584</v>
      </c>
    </row>
    <row r="88" spans="1:17">
      <c t="s" r="A88" s="3">
        <v>284</v>
      </c>
    </row>
    <row r="89" spans="1:17">
      <c t="s" r="A89" s="4">
        <v>317</v>
      </c>
      <c t="n" r="E89" s="7">
        <v>220000000</v>
      </c>
      <c t="n" r="H89" s="7">
        <v>220000000</v>
      </c>
    </row>
    <row r="90" spans="1:17">
      <c t="s" r="A90" s="4">
        <v>585</v>
      </c>
      <c t="n" r="C90" s="7">
        <v>20000000</v>
      </c>
      <c t="n" r="D90" s="7">
        <v>100000000</v>
      </c>
    </row>
    <row r="91" spans="1:17">
      <c t="s" r="A91" s="4">
        <v>586</v>
      </c>
    </row>
    <row r="92" spans="1:17">
      <c t="s" r="A92" s="3">
        <v>284</v>
      </c>
    </row>
    <row r="93" spans="1:17">
      <c t="s" r="A93" s="4">
        <v>320</v>
      </c>
      <c t="n" r="O93" s="7">
        <v>310000000</v>
      </c>
    </row>
    <row r="94" spans="1:17">
      <c t="s" r="A94" s="4">
        <v>587</v>
      </c>
    </row>
    <row r="95" spans="1:17">
      <c t="s" r="A95" s="3">
        <v>284</v>
      </c>
    </row>
    <row r="96" spans="1:17">
      <c t="s" r="A96" s="4">
        <v>588</v>
      </c>
      <c t="s" r="E96" s="4">
        <v>589</v>
      </c>
    </row>
    <row r="97" spans="1:17">
      <c t="s" r="A97" s="4">
        <v>590</v>
      </c>
    </row>
    <row r="98" spans="1:17">
      <c t="s" r="A98" s="3">
        <v>284</v>
      </c>
    </row>
    <row r="99" spans="1:17">
      <c t="s" r="A99" s="4">
        <v>309</v>
      </c>
      <c t="n" r="L99" s="5">
        <v>8800000</v>
      </c>
    </row>
    <row r="100" spans="1:17">
      <c t="s" r="A100" s="4">
        <v>308</v>
      </c>
      <c t="n" r="C100" s="7">
        <v>13700000</v>
      </c>
      <c t="n" r="J100" s="7">
        <v>13700000</v>
      </c>
      <c t="n" r="L100" s="5">
        <v>13700000</v>
      </c>
      <c t="n" r="N100" s="7">
        <v>15200000</v>
      </c>
      <c t="n" r="P100" s="7">
        <v>7200000</v>
      </c>
    </row>
    <row r="101" spans="1:17">
      <c t="s" r="A101" s="4">
        <v>543</v>
      </c>
      <c t="n" r="L101" s="7">
        <v>1500000</v>
      </c>
    </row>
    <row r="102" spans="1:17">
      <c t="n" r="A102"/>
    </row>
    <row r="103" spans="1:17">
      <c t="s" r="A103" s="4">
        <v>24</v>
      </c>
      <c t="s" r="B103" s="4">
        <v>55</v>
      </c>
    </row>
  </sheetData>
  <mergeCells count="3">
    <mergeCell ref="A1:B1"/>
    <mergeCell ref="A102:P102"/>
    <mergeCell ref="B103:P10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10</v>
      </c>
      <c t="s" r="C1" s="2">
        <v>1</v>
      </c>
    </row>
    <row r="2" spans="1:4">
      <c t="s" r="C2" s="2">
        <v>2</v>
      </c>
      <c t="s" r="D2" s="2">
        <v>20</v>
      </c>
    </row>
    <row r="3" spans="1:4">
      <c t="s" r="A3" s="4">
        <v>50</v>
      </c>
      <c t="n" r="C3" s="7">
        <v>24390</v>
      </c>
      <c t="n" r="D3" s="7">
        <v>-11239</v>
      </c>
    </row>
    <row r="4" spans="1:4">
      <c t="s" r="A4" s="3">
        <v>111</v>
      </c>
    </row>
    <row r="5" spans="1:4">
      <c t="s" r="A5" s="4">
        <v>29</v>
      </c>
      <c t="n" r="C5" s="5">
        <v>35815</v>
      </c>
      <c t="n" r="D5" s="5">
        <v>24467</v>
      </c>
    </row>
    <row r="6" spans="1:4">
      <c t="s" r="A6" s="4">
        <v>112</v>
      </c>
      <c t="n" r="C6" s="5">
        <v>-1744</v>
      </c>
      <c t="n" r="D6" s="5">
        <v>-1744</v>
      </c>
    </row>
    <row r="7" spans="1:4">
      <c t="s" r="A7" s="4">
        <v>113</v>
      </c>
      <c t="n" r="C7" s="5">
        <v>-2427</v>
      </c>
      <c t="n" r="D7" s="5">
        <v>1093</v>
      </c>
    </row>
    <row r="8" spans="1:4">
      <c t="s" r="A8" s="4">
        <v>31</v>
      </c>
      <c t="n" r="C8" s="5">
        <v>-103790</v>
      </c>
      <c t="n" r="D8" s="5">
        <v>-35036</v>
      </c>
    </row>
    <row r="9" spans="1:4">
      <c t="s" r="A9" s="4">
        <v>49</v>
      </c>
      <c t="n" r="C9" s="5">
        <v>-7225</v>
      </c>
      <c t="n" r="D9" s="5">
        <v>-7084</v>
      </c>
    </row>
    <row r="10" spans="1:4">
      <c t="s" r="A10" s="4">
        <v>114</v>
      </c>
      <c t="n" r="C10" s="5">
        <v>-7495</v>
      </c>
      <c t="n" r="D10" s="5">
        <v>-12855</v>
      </c>
    </row>
    <row r="11" spans="1:4">
      <c t="s" r="A11" s="4">
        <v>115</v>
      </c>
      <c t="n" r="C11" s="5">
        <v>25678</v>
      </c>
      <c t="n" r="D11" s="5">
        <v>30153</v>
      </c>
    </row>
    <row r="12" spans="1:4">
      <c t="s" r="A12" s="4">
        <v>116</v>
      </c>
      <c t="n" r="C12" s="5">
        <v>-10405</v>
      </c>
      <c t="n" r="D12" s="5">
        <v>-3203</v>
      </c>
    </row>
    <row r="13" spans="1:4">
      <c t="s" r="A13" s="4">
        <v>117</v>
      </c>
      <c t="n" r="C13" s="5">
        <v>3500</v>
      </c>
      <c t="n" r="D13" s="5">
        <v>241</v>
      </c>
    </row>
    <row r="14" spans="1:4">
      <c t="s" r="A14" s="4">
        <v>118</v>
      </c>
      <c t="n" r="C14" s="5">
        <v>3011</v>
      </c>
      <c t="n" r="D14" s="5">
        <v>0</v>
      </c>
    </row>
    <row r="15" spans="1:4">
      <c t="s" r="A15" s="4">
        <v>119</v>
      </c>
      <c t="s" r="B15" s="4">
        <v>24</v>
      </c>
      <c t="n" r="C15" s="5">
        <v>5824</v>
      </c>
      <c t="n" r="D15" s="5">
        <v>0</v>
      </c>
    </row>
    <row r="16" spans="1:4">
      <c t="s" r="A16" s="4">
        <v>120</v>
      </c>
      <c t="n" r="C16" s="5">
        <v>1601</v>
      </c>
      <c t="n" r="D16" s="5">
        <v>-839</v>
      </c>
    </row>
    <row r="17" spans="1:4">
      <c t="s" r="A17" s="4">
        <v>121</v>
      </c>
      <c t="n" r="C17" s="5">
        <v>1032</v>
      </c>
      <c t="n" r="D17" s="5">
        <v>0</v>
      </c>
    </row>
    <row r="18" spans="1:4">
      <c t="s" r="A18" s="3">
        <v>122</v>
      </c>
    </row>
    <row r="19" spans="1:4">
      <c t="s" r="A19" s="4">
        <v>77</v>
      </c>
      <c t="n" r="C19" s="5">
        <v>-3611</v>
      </c>
      <c t="n" r="D19" s="5">
        <v>-7443</v>
      </c>
    </row>
    <row r="20" spans="1:4">
      <c t="s" r="A20" s="4">
        <v>123</v>
      </c>
      <c t="n" r="C20" s="5">
        <v>-421</v>
      </c>
      <c t="n" r="D20" s="5">
        <v>-1285</v>
      </c>
    </row>
    <row r="21" spans="1:4">
      <c t="s" r="A21" s="4">
        <v>124</v>
      </c>
      <c t="n" r="C21" s="5">
        <v>-26463</v>
      </c>
      <c t="n" r="D21" s="5">
        <v>29491</v>
      </c>
    </row>
    <row r="22" spans="1:4">
      <c t="s" r="A22" s="4">
        <v>125</v>
      </c>
      <c t="n" r="C22" s="5">
        <v>-3545</v>
      </c>
      <c t="n" r="D22" s="5">
        <v>-1662</v>
      </c>
    </row>
    <row r="23" spans="1:4">
      <c t="s" r="A23" s="4">
        <v>98</v>
      </c>
      <c t="n" r="C23" s="5">
        <v>627</v>
      </c>
      <c t="n" r="D23" s="5">
        <v>-6548</v>
      </c>
    </row>
    <row r="24" spans="1:4">
      <c t="s" r="A24" s="4">
        <v>126</v>
      </c>
      <c t="n" r="C24" s="5">
        <v>11735</v>
      </c>
      <c t="n" r="D24" s="5">
        <v>4696</v>
      </c>
    </row>
    <row r="25" spans="1:4">
      <c t="s" r="A25" s="4">
        <v>127</v>
      </c>
      <c t="n" r="C25" s="5">
        <v>-22267</v>
      </c>
      <c t="n" r="D25" s="5">
        <v>-8795</v>
      </c>
    </row>
    <row r="26" spans="1:4">
      <c t="s" r="A26" s="4">
        <v>128</v>
      </c>
      <c t="n" r="C26" s="5">
        <v>-76180</v>
      </c>
      <c t="n" r="D26" s="5">
        <v>-7592</v>
      </c>
    </row>
    <row r="27" spans="1:4">
      <c t="s" r="A27" s="3">
        <v>129</v>
      </c>
    </row>
    <row r="28" spans="1:4">
      <c t="s" r="A28" s="4">
        <v>130</v>
      </c>
      <c t="n" r="C28" s="5">
        <v>-727</v>
      </c>
      <c t="n" r="D28" s="5">
        <v>-2224</v>
      </c>
    </row>
    <row r="29" spans="1:4">
      <c t="s" r="A29" s="4">
        <v>131</v>
      </c>
      <c t="n" r="C29" s="5">
        <v>-392423</v>
      </c>
      <c t="n" r="D29" s="5">
        <v>-459041</v>
      </c>
    </row>
    <row r="30" spans="1:4">
      <c t="s" r="A30" s="4">
        <v>132</v>
      </c>
      <c t="n" r="C30" s="5">
        <v>-64499</v>
      </c>
      <c t="n" r="D30" s="5">
        <v>-165078</v>
      </c>
    </row>
    <row r="31" spans="1:4">
      <c t="s" r="A31" s="4">
        <v>133</v>
      </c>
      <c t="n" r="C31" s="5">
        <v>400</v>
      </c>
      <c t="n" r="D31" s="5">
        <v>0</v>
      </c>
    </row>
    <row r="32" spans="1:4">
      <c t="s" r="A32" s="4">
        <v>134</v>
      </c>
      <c t="n" r="C32" s="5">
        <v>0</v>
      </c>
      <c t="n" r="D32" s="5">
        <v>-20000</v>
      </c>
    </row>
    <row r="33" spans="1:4">
      <c t="s" r="A33" s="4">
        <v>135</v>
      </c>
      <c t="n" r="C33" s="5">
        <v>20000</v>
      </c>
      <c t="n" r="D33" s="5">
        <v>0</v>
      </c>
    </row>
    <row r="34" spans="1:4">
      <c t="s" r="A34" s="4">
        <v>136</v>
      </c>
      <c t="s" r="B34" s="4">
        <v>33</v>
      </c>
      <c t="n" r="C34" s="5">
        <v>126872</v>
      </c>
      <c t="n" r="D34" s="5">
        <v>148048</v>
      </c>
    </row>
    <row r="35" spans="1:4">
      <c t="s" r="A35" s="4">
        <v>137</v>
      </c>
      <c t="n" r="C35" s="5">
        <v>207428</v>
      </c>
      <c t="n" r="D35" s="5">
        <v>0</v>
      </c>
    </row>
    <row r="36" spans="1:4">
      <c t="s" r="A36" s="4">
        <v>138</v>
      </c>
      <c t="n" r="C36" s="5">
        <v>39064</v>
      </c>
      <c t="n" r="D36" s="5">
        <v>23433</v>
      </c>
    </row>
    <row r="37" spans="1:4">
      <c t="s" r="A37" s="4">
        <v>139</v>
      </c>
      <c t="n" r="C37" s="5">
        <v>-83885</v>
      </c>
      <c t="n" r="D37" s="5">
        <v>-474862</v>
      </c>
    </row>
    <row r="38" spans="1:4">
      <c t="s" r="A38" s="3">
        <v>140</v>
      </c>
    </row>
    <row r="39" spans="1:4">
      <c t="s" r="A39" s="4">
        <v>141</v>
      </c>
      <c t="n" r="C39" s="5">
        <v>0</v>
      </c>
      <c t="n" r="D39" s="5">
        <v>661582</v>
      </c>
    </row>
    <row r="40" spans="1:4">
      <c t="s" r="A40" s="4">
        <v>142</v>
      </c>
      <c t="n" r="C40" s="5">
        <v>393989</v>
      </c>
      <c t="n" r="D40" s="5">
        <v>67559</v>
      </c>
    </row>
    <row r="41" spans="1:4">
      <c t="s" r="A41" s="4">
        <v>143</v>
      </c>
      <c t="n" r="C41" s="5">
        <v>163076</v>
      </c>
      <c t="n" r="D41" s="5">
        <v>289203</v>
      </c>
    </row>
    <row r="42" spans="1:4">
      <c t="s" r="A42" s="4">
        <v>144</v>
      </c>
      <c t="n" r="C42" s="5">
        <v>-121716</v>
      </c>
      <c t="n" r="D42" s="5">
        <v>-132941</v>
      </c>
    </row>
    <row r="43" spans="1:4">
      <c t="s" r="A43" s="4">
        <v>145</v>
      </c>
      <c t="n" r="C43" s="5">
        <v>-10997</v>
      </c>
      <c t="n" r="D43" s="5">
        <v>-7853</v>
      </c>
    </row>
    <row r="44" spans="1:4">
      <c t="s" r="A44" s="4">
        <v>146</v>
      </c>
      <c t="n" r="C44" s="5">
        <v>-80892</v>
      </c>
      <c t="n" r="D44" s="5">
        <v>-36271</v>
      </c>
    </row>
    <row r="45" spans="1:4">
      <c t="s" r="A45" s="4">
        <v>147</v>
      </c>
      <c t="n" r="C45" s="5">
        <v>23</v>
      </c>
      <c t="n" r="D45" s="5">
        <v>511</v>
      </c>
    </row>
    <row r="46" spans="1:4">
      <c t="s" r="A46" s="4">
        <v>148</v>
      </c>
      <c t="n" r="C46" s="5">
        <v>343483</v>
      </c>
      <c t="n" r="D46" s="5">
        <v>841790</v>
      </c>
    </row>
    <row r="47" spans="1:4">
      <c t="s" r="A47" s="4">
        <v>149</v>
      </c>
      <c t="n" r="C47" s="5">
        <v>183418</v>
      </c>
      <c t="n" r="D47" s="5">
        <v>359336</v>
      </c>
    </row>
    <row r="48" spans="1:4">
      <c t="s" r="A48" s="4">
        <v>150</v>
      </c>
      <c t="n" r="C48" s="5">
        <v>191410</v>
      </c>
      <c t="n" r="D48" s="5">
        <v>125347</v>
      </c>
    </row>
    <row r="49" spans="1:4">
      <c t="s" r="A49" s="4">
        <v>151</v>
      </c>
      <c t="n" r="C49" s="5">
        <v>374828</v>
      </c>
      <c t="n" r="D49" s="5">
        <v>484683</v>
      </c>
    </row>
    <row r="50" spans="1:4">
      <c t="s" r="A50" s="4">
        <v>152</v>
      </c>
    </row>
    <row r="51" spans="1:4">
      <c t="s" r="A51" s="3">
        <v>129</v>
      </c>
    </row>
    <row r="52" spans="1:4">
      <c t="s" r="A52" s="4">
        <v>130</v>
      </c>
      <c t="s" r="B52" s="4">
        <v>153</v>
      </c>
      <c t="n" r="C52" s="7">
        <v>-20000</v>
      </c>
      <c t="n" r="D52" s="7">
        <v>0</v>
      </c>
    </row>
    <row r="53" spans="1:4">
      <c t="n" r="A53"/>
    </row>
    <row r="54" spans="1:4">
      <c t="s" r="A54" s="4">
        <v>24</v>
      </c>
      <c t="s" r="B54" s="4">
        <v>56</v>
      </c>
    </row>
    <row r="55" spans="1:4">
      <c t="s" r="A55" s="4">
        <v>33</v>
      </c>
      <c t="s" r="B55" s="4">
        <v>154</v>
      </c>
    </row>
    <row r="56" spans="1:4">
      <c t="s" r="A56" s="4">
        <v>153</v>
      </c>
      <c t="s" r="B56" s="4">
        <v>155</v>
      </c>
    </row>
  </sheetData>
  <mergeCells count="6">
    <mergeCell ref="A1:B2"/>
    <mergeCell ref="C1:D1"/>
    <mergeCell ref="A53:C53"/>
    <mergeCell ref="B54:C54"/>
    <mergeCell ref="B55:C55"/>
    <mergeCell ref="B56:C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4"/>
    <col customWidth="1" max="7" min="7" width="15"/>
    <col customWidth="1" max="8" min="8" width="14"/>
  </cols>
  <sheetData>
    <row r="1" spans="1:8">
      <c t="s" r="A1" s="1">
        <v>591</v>
      </c>
      <c t="s" r="B1" s="2">
        <v>405</v>
      </c>
      <c t="s" r="D1" s="2">
        <v>592</v>
      </c>
    </row>
    <row r="2" spans="1:8">
      <c t="s" r="B2" s="2">
        <v>312</v>
      </c>
      <c t="s" r="C2" s="2">
        <v>593</v>
      </c>
      <c t="s" r="D2" s="2">
        <v>2</v>
      </c>
      <c t="s" r="E2" s="2">
        <v>73</v>
      </c>
      <c t="s" r="F2" s="2">
        <v>314</v>
      </c>
      <c t="s" r="G2" s="2">
        <v>594</v>
      </c>
      <c t="s" r="H2" s="2">
        <v>595</v>
      </c>
    </row>
    <row r="3" spans="1:8">
      <c t="s" r="A3" s="3">
        <v>596</v>
      </c>
    </row>
    <row r="4" spans="1:8">
      <c t="s" r="A4" s="4">
        <v>597</v>
      </c>
      <c t="n" r="D4" s="7">
        <v>2184405000</v>
      </c>
      <c t="n" r="E4" s="7">
        <v>1997657000</v>
      </c>
    </row>
    <row r="5" spans="1:8">
      <c t="s" r="A5" s="4">
        <v>598</v>
      </c>
    </row>
    <row r="6" spans="1:8">
      <c t="s" r="A6" s="3">
        <v>596</v>
      </c>
    </row>
    <row r="7" spans="1:8">
      <c t="s" r="A7" s="4">
        <v>599</v>
      </c>
      <c t="s" r="C7" s="4">
        <v>600</v>
      </c>
    </row>
    <row r="8" spans="1:8">
      <c t="s" r="A8" s="4">
        <v>601</v>
      </c>
    </row>
    <row r="9" spans="1:8">
      <c t="s" r="A9" s="3">
        <v>596</v>
      </c>
    </row>
    <row r="10" spans="1:8">
      <c t="s" r="A10" s="4">
        <v>602</v>
      </c>
      <c t="n" r="H10" s="7">
        <v>20900000</v>
      </c>
    </row>
    <row r="11" spans="1:8">
      <c t="s" r="A11" s="4">
        <v>603</v>
      </c>
      <c t="n" r="F11" s="7">
        <v>0</v>
      </c>
    </row>
    <row r="12" spans="1:8">
      <c t="s" r="A12" s="4">
        <v>604</v>
      </c>
    </row>
    <row r="13" spans="1:8">
      <c t="s" r="A13" s="3">
        <v>596</v>
      </c>
    </row>
    <row r="14" spans="1:8">
      <c t="s" r="A14" s="4">
        <v>603</v>
      </c>
      <c t="n" r="E14" s="7">
        <v>13900000</v>
      </c>
      <c t="n" r="F14" s="7">
        <v>3500000</v>
      </c>
    </row>
    <row r="15" spans="1:8">
      <c t="s" r="A15" s="4">
        <v>605</v>
      </c>
      <c t="n" r="B15" s="7">
        <v>14500000</v>
      </c>
    </row>
    <row r="16" spans="1:8">
      <c t="s" r="A16" s="4">
        <v>606</v>
      </c>
      <c t="n" r="B16" s="7">
        <v>600000</v>
      </c>
    </row>
    <row r="17" spans="1:8">
      <c t="s" r="A17" s="4">
        <v>607</v>
      </c>
    </row>
    <row r="18" spans="1:8">
      <c t="s" r="A18" s="3">
        <v>596</v>
      </c>
    </row>
    <row r="19" spans="1:8">
      <c t="s" r="A19" s="4">
        <v>608</v>
      </c>
      <c t="n" r="D19" s="7">
        <v>5000000</v>
      </c>
    </row>
    <row r="20" spans="1:8">
      <c t="s" r="A20" s="4">
        <v>609</v>
      </c>
    </row>
    <row r="21" spans="1:8">
      <c t="s" r="A21" s="3">
        <v>596</v>
      </c>
    </row>
    <row r="22" spans="1:8">
      <c t="s" r="A22" s="4">
        <v>463</v>
      </c>
      <c t="n" r="G22" s="7">
        <v>12000000</v>
      </c>
    </row>
    <row r="23" spans="1:8">
      <c t="s" r="A23" s="4">
        <v>610</v>
      </c>
    </row>
    <row r="24" spans="1:8">
      <c t="s" r="A24" s="3">
        <v>596</v>
      </c>
    </row>
    <row r="25" spans="1:8">
      <c t="s" r="A25" s="4">
        <v>463</v>
      </c>
      <c t="n" r="G25" s="7">
        <v>12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43"/>
    <col customWidth="1" max="5" min="5" width="14"/>
  </cols>
  <sheetData>
    <row r="1" spans="1:5">
      <c t="s" r="A1" s="1">
        <v>611</v>
      </c>
      <c t="s" r="B1" s="2">
        <v>612</v>
      </c>
      <c t="s" r="C1" s="2">
        <v>613</v>
      </c>
      <c t="s" r="D1" s="2">
        <v>614</v>
      </c>
      <c t="s" r="E1" s="2">
        <v>2</v>
      </c>
    </row>
    <row r="2" spans="1:5">
      <c t="s" r="A2" s="4">
        <v>615</v>
      </c>
    </row>
    <row r="3" spans="1:5">
      <c t="s" r="A3" s="3">
        <v>616</v>
      </c>
    </row>
    <row r="4" spans="1:5">
      <c t="s" r="A4" s="4">
        <v>617</v>
      </c>
      <c t="n" r="C4" s="8">
        <v>0.45</v>
      </c>
    </row>
    <row r="5" spans="1:5">
      <c t="s" r="A5" s="4">
        <v>568</v>
      </c>
    </row>
    <row r="6" spans="1:5">
      <c t="s" r="A6" s="3">
        <v>616</v>
      </c>
    </row>
    <row r="7" spans="1:5">
      <c t="s" r="A7" s="4">
        <v>565</v>
      </c>
      <c t="s" r="E7" s="4">
        <v>444</v>
      </c>
    </row>
    <row r="8" spans="1:5">
      <c t="s" r="A8" s="4">
        <v>618</v>
      </c>
    </row>
    <row r="9" spans="1:5">
      <c t="s" r="A9" s="3">
        <v>616</v>
      </c>
    </row>
    <row r="10" spans="1:5">
      <c t="s" r="A10" s="4">
        <v>619</v>
      </c>
      <c t="n" r="C10" s="7">
        <v>25000000</v>
      </c>
    </row>
    <row r="11" spans="1:5">
      <c t="s" r="A11" s="4">
        <v>620</v>
      </c>
      <c t="s" r="C11" s="4">
        <v>621</v>
      </c>
    </row>
    <row r="12" spans="1:5">
      <c t="s" r="A12" s="4">
        <v>622</v>
      </c>
      <c t="n" r="B12" s="7">
        <v>5000000</v>
      </c>
    </row>
    <row r="13" spans="1:5">
      <c t="s" r="A13" s="4">
        <v>565</v>
      </c>
      <c t="s" r="B13" s="4">
        <v>623</v>
      </c>
    </row>
    <row r="14" spans="1:5">
      <c t="s" r="A14" s="4">
        <v>624</v>
      </c>
      <c t="n" r="C14" s="12">
        <v>0.5775</v>
      </c>
    </row>
    <row r="15" spans="1:5">
      <c t="s" r="A15" s="4">
        <v>625</v>
      </c>
      <c t="n" r="C15" s="7">
        <v>13100000</v>
      </c>
    </row>
    <row r="16" spans="1:5">
      <c t="s" r="A16" s="4">
        <v>626</v>
      </c>
    </row>
    <row r="17" spans="1:5">
      <c t="s" r="A17" s="3">
        <v>616</v>
      </c>
    </row>
    <row r="18" spans="1:5">
      <c t="s" r="A18" s="4">
        <v>627</v>
      </c>
      <c t="n" r="D18" s="7">
        <v>1200000000</v>
      </c>
    </row>
    <row r="19" spans="1:5">
      <c t="s" r="A19" s="4">
        <v>628</v>
      </c>
      <c t="s" r="D19" s="4">
        <v>390</v>
      </c>
    </row>
    <row r="20" spans="1:5">
      <c t="s" r="A20" s="4">
        <v>629</v>
      </c>
      <c t="s" r="D20" s="4">
        <v>630</v>
      </c>
    </row>
    <row r="21" spans="1:5">
      <c t="s" r="A21" s="4">
        <v>631</v>
      </c>
      <c t="s" r="D21" s="4">
        <v>632</v>
      </c>
    </row>
    <row r="22" spans="1:5">
      <c t="s" r="A22" s="4">
        <v>633</v>
      </c>
    </row>
    <row r="23" spans="1:5">
      <c t="s" r="A23" s="3">
        <v>616</v>
      </c>
    </row>
    <row r="24" spans="1:5">
      <c t="s" r="A24" s="4">
        <v>634</v>
      </c>
      <c t="s" r="D24" s="4">
        <v>635</v>
      </c>
    </row>
    <row r="25" spans="1:5">
      <c t="s" r="A25" s="4">
        <v>636</v>
      </c>
      <c t="n" r="D25" s="5">
        <v>2</v>
      </c>
    </row>
    <row r="26" spans="1:5">
      <c t="s" r="A26" s="4">
        <v>637</v>
      </c>
      <c t="n" r="D26" s="7">
        <v>960000000</v>
      </c>
    </row>
    <row r="27" spans="1:5">
      <c t="s" r="A27" s="4">
        <v>638</v>
      </c>
      <c t="s" r="D27" s="4">
        <v>388</v>
      </c>
    </row>
    <row r="28" spans="1:5">
      <c t="s" r="A28" s="4">
        <v>639</v>
      </c>
      <c t="n" r="D28" s="10">
        <v>1.2</v>
      </c>
    </row>
    <row r="29" spans="1:5">
      <c t="s" r="A29" s="4">
        <v>640</v>
      </c>
    </row>
    <row r="30" spans="1:5">
      <c t="s" r="A30" s="3">
        <v>616</v>
      </c>
    </row>
    <row r="31" spans="1:5">
      <c t="s" r="A31" s="4">
        <v>634</v>
      </c>
      <c t="s" r="D31" s="4">
        <v>566</v>
      </c>
    </row>
    <row r="32" spans="1:5">
      <c t="s" r="A32" s="4">
        <v>637</v>
      </c>
      <c t="n" r="D32" s="7">
        <v>700000000</v>
      </c>
    </row>
    <row r="33" spans="1:5">
      <c t="s" r="A33" s="4">
        <v>641</v>
      </c>
      <c t="n" r="D33" s="7">
        <v>400000000</v>
      </c>
    </row>
    <row r="34" spans="1:5">
      <c t="s" r="A34" s="4">
        <v>642</v>
      </c>
    </row>
    <row r="35" spans="1:5">
      <c t="s" r="A35" s="3">
        <v>616</v>
      </c>
    </row>
    <row r="36" spans="1:5">
      <c t="s" r="A36" s="4">
        <v>643</v>
      </c>
      <c t="s" r="D36" s="4">
        <v>644</v>
      </c>
    </row>
    <row r="37" spans="1:5">
      <c t="s" r="A37" s="4">
        <v>645</v>
      </c>
    </row>
    <row r="38" spans="1:5">
      <c t="s" r="A38" s="3">
        <v>616</v>
      </c>
    </row>
    <row r="39" spans="1:5">
      <c t="s" r="A39" s="4">
        <v>646</v>
      </c>
      <c t="n" r="D39" s="5">
        <v>126</v>
      </c>
    </row>
    <row r="40" spans="1:5">
      <c t="s" r="A40" s="4">
        <v>647</v>
      </c>
    </row>
    <row r="41" spans="1:5">
      <c t="s" r="A41" s="3">
        <v>616</v>
      </c>
    </row>
    <row r="42" spans="1:5">
      <c t="s" r="A42" s="4">
        <v>646</v>
      </c>
      <c t="n" r="D42" s="5">
        <v>170</v>
      </c>
    </row>
    <row r="43" spans="1:5">
      <c t="s" r="A43" s="4">
        <v>648</v>
      </c>
      <c t="n" r="D43" s="5">
        <v>1</v>
      </c>
    </row>
    <row r="44" spans="1:5">
      <c t="s" r="A44" s="4">
        <v>649</v>
      </c>
      <c t="n" r="D44" s="5">
        <v>500</v>
      </c>
    </row>
    <row r="45" spans="1:5">
      <c t="s" r="A45" s="4">
        <v>650</v>
      </c>
    </row>
    <row r="46" spans="1:5">
      <c t="s" r="A46" s="3">
        <v>616</v>
      </c>
    </row>
    <row r="47" spans="1:5">
      <c t="s" r="A47" s="4">
        <v>649</v>
      </c>
      <c t="n" r="D47" s="5">
        <v>750</v>
      </c>
    </row>
    <row r="48" spans="1:5">
      <c t="s" r="A48" s="4">
        <v>651</v>
      </c>
    </row>
    <row r="49" spans="1:5">
      <c t="s" r="A49" s="3">
        <v>616</v>
      </c>
    </row>
    <row r="50" spans="1:5">
      <c t="s" r="A50" s="4">
        <v>652</v>
      </c>
      <c t="n" r="C50" s="5">
        <v>8</v>
      </c>
    </row>
    <row r="51" spans="1:5">
      <c t="s" r="A51" s="4">
        <v>653</v>
      </c>
    </row>
    <row r="52" spans="1:5">
      <c t="s" r="A52" s="3">
        <v>616</v>
      </c>
    </row>
    <row r="53" spans="1:5">
      <c t="s" r="A53" s="4">
        <v>652</v>
      </c>
      <c t="n" r="C53" s="5">
        <v>14</v>
      </c>
    </row>
    <row r="54" spans="1:5">
      <c t="s" r="A54" s="4">
        <v>654</v>
      </c>
      <c t="n" r="C54" s="5">
        <v>3</v>
      </c>
    </row>
    <row r="55" spans="1:5">
      <c t="s" r="A55" s="4">
        <v>655</v>
      </c>
    </row>
    <row r="56" spans="1:5">
      <c t="s" r="A56" s="3">
        <v>616</v>
      </c>
    </row>
    <row r="57" spans="1:5">
      <c t="s" r="A57" s="4">
        <v>652</v>
      </c>
      <c t="n" r="C57" s="5">
        <v>3</v>
      </c>
    </row>
    <row r="58" spans="1:5">
      <c t="s" r="A58" s="4">
        <v>656</v>
      </c>
    </row>
    <row r="59" spans="1:5">
      <c t="s" r="A59" s="3">
        <v>616</v>
      </c>
    </row>
    <row r="60" spans="1:5">
      <c t="s" r="A60" s="4">
        <v>652</v>
      </c>
      <c t="n" r="C60" s="5">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156</v>
      </c>
      <c t="s" r="B1" s="2">
        <v>1</v>
      </c>
    </row>
    <row r="2" spans="1:2">
      <c t="s" r="B2" s="2">
        <v>2</v>
      </c>
    </row>
    <row r="3" spans="1:2">
      <c t="s" r="A3" s="4">
        <v>130</v>
      </c>
      <c t="n" r="B3" s="7">
        <v>727</v>
      </c>
    </row>
    <row r="4" spans="1:2">
      <c t="s" r="A4" s="4">
        <v>157</v>
      </c>
    </row>
    <row r="5" spans="1:2">
      <c t="s" r="A5" s="4">
        <v>158</v>
      </c>
      <c t="n" r="B5" s="7">
        <v>12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20"/>
    <col customWidth="1" max="6" min="6" width="46"/>
    <col customWidth="1" max="7" min="7" width="30"/>
    <col customWidth="1" max="8" min="8" width="39"/>
    <col customWidth="1" max="9" min="9" width="25"/>
  </cols>
  <sheetData>
    <row r="1" spans="1:9">
      <c t="s" r="A1" s="1">
        <v>159</v>
      </c>
      <c t="s" r="B1" s="2">
        <v>160</v>
      </c>
      <c t="s" r="C1" s="2">
        <v>161</v>
      </c>
      <c t="s" r="D1" s="2">
        <v>162</v>
      </c>
      <c t="s" r="E1" s="2">
        <v>163</v>
      </c>
      <c t="s" r="F1" s="2">
        <v>164</v>
      </c>
      <c t="s" r="G1" s="2">
        <v>165</v>
      </c>
      <c t="s" r="H1" s="2">
        <v>166</v>
      </c>
      <c t="s" r="I1" s="2">
        <v>167</v>
      </c>
    </row>
    <row r="2" spans="1:9">
      <c t="s" r="A2" s="4">
        <v>168</v>
      </c>
      <c t="n" r="B2" s="7">
        <v>1804137</v>
      </c>
      <c t="n" r="C2" s="7">
        <v>80580</v>
      </c>
      <c t="n" r="D2" s="7">
        <v>656018</v>
      </c>
      <c t="n" r="E2" s="7">
        <v>200000</v>
      </c>
      <c t="n" r="F2" s="7">
        <v>-6757</v>
      </c>
      <c t="n" r="G2" s="7">
        <v>874296</v>
      </c>
      <c t="n" r="H2" s="7">
        <v>1804137</v>
      </c>
    </row>
    <row r="3" spans="1:9">
      <c t="s" r="A3" s="3">
        <v>169</v>
      </c>
    </row>
    <row r="4" spans="1:9">
      <c t="s" r="A4" s="4">
        <v>50</v>
      </c>
      <c t="n" r="B4" s="5">
        <v>-11239</v>
      </c>
      <c t="n" r="G4" s="5">
        <v>-11239</v>
      </c>
      <c t="n" r="H4" s="5">
        <v>-11239</v>
      </c>
    </row>
    <row r="5" spans="1:9">
      <c t="s" r="A5" s="4">
        <v>170</v>
      </c>
      <c t="n" r="B5" s="5">
        <v>-72513</v>
      </c>
      <c t="n" r="G5" s="5">
        <v>-72513</v>
      </c>
      <c t="n" r="H5" s="5">
        <v>-72513</v>
      </c>
    </row>
    <row r="6" spans="1:9">
      <c t="s" r="A6" s="4">
        <v>171</v>
      </c>
      <c t="n" r="B6" s="5">
        <v>511</v>
      </c>
      <c t="n" r="C6" s="5">
        <v>50</v>
      </c>
      <c t="n" r="D6" s="5">
        <v>769</v>
      </c>
      <c t="n" r="G6" s="5">
        <v>-308</v>
      </c>
      <c t="n" r="H6" s="5">
        <v>511</v>
      </c>
    </row>
    <row r="7" spans="1:9">
      <c t="s" r="A7" s="4">
        <v>172</v>
      </c>
      <c t="n" r="B7" s="5">
        <v>241</v>
      </c>
      <c t="n" r="D7" s="5">
        <v>241</v>
      </c>
      <c t="n" r="H7" s="5">
        <v>241</v>
      </c>
    </row>
    <row r="8" spans="1:9">
      <c t="s" r="A8" s="4">
        <v>173</v>
      </c>
      <c t="n" r="B8" s="5">
        <v>660947</v>
      </c>
      <c t="n" r="C8" s="5">
        <v>12650</v>
      </c>
      <c t="n" r="D8" s="5">
        <v>648297</v>
      </c>
      <c t="n" r="H8" s="5">
        <v>660947</v>
      </c>
    </row>
    <row r="9" spans="1:9">
      <c t="s" r="A9" s="4">
        <v>174</v>
      </c>
      <c t="n" r="B9" s="5">
        <v>60084</v>
      </c>
      <c t="n" r="F9" s="5">
        <v>60084</v>
      </c>
      <c t="n" r="H9" s="5">
        <v>60084</v>
      </c>
    </row>
    <row r="10" spans="1:9">
      <c t="s" r="A10" s="4">
        <v>175</v>
      </c>
      <c t="n" r="B10" s="5">
        <v>2442168</v>
      </c>
      <c t="n" r="C10" s="5">
        <v>93280</v>
      </c>
      <c t="n" r="D10" s="5">
        <v>1305325</v>
      </c>
      <c t="n" r="E10" s="5">
        <v>200000</v>
      </c>
      <c t="n" r="F10" s="5">
        <v>53327</v>
      </c>
      <c t="n" r="G10" s="5">
        <v>790236</v>
      </c>
      <c t="n" r="H10" s="5">
        <v>2442168</v>
      </c>
      <c t="n" r="I10" s="7">
        <v>0</v>
      </c>
    </row>
    <row r="11" spans="1:9">
      <c t="s" r="A11" s="4">
        <v>176</v>
      </c>
      <c t="n" r="B11" s="5">
        <v>2282507</v>
      </c>
      <c t="n" r="C11" s="5">
        <v>93415</v>
      </c>
      <c t="n" r="D11" s="5">
        <v>1307087</v>
      </c>
      <c t="n" r="E11" s="5">
        <v>200000</v>
      </c>
      <c t="n" r="F11" s="5">
        <v>5171</v>
      </c>
      <c t="n" r="G11" s="5">
        <v>675179</v>
      </c>
      <c t="n" r="H11" s="5">
        <v>2280852</v>
      </c>
      <c t="n" r="I11" s="5">
        <v>1655</v>
      </c>
    </row>
    <row r="12" spans="1:9">
      <c t="s" r="A12" s="3">
        <v>169</v>
      </c>
    </row>
    <row r="13" spans="1:9">
      <c t="s" r="A13" s="4">
        <v>50</v>
      </c>
      <c t="n" r="B13" s="5">
        <v>24390</v>
      </c>
      <c t="n" r="G13" s="5">
        <v>19355</v>
      </c>
      <c t="n" r="H13" s="5">
        <v>19355</v>
      </c>
      <c t="n" r="I13" s="5">
        <v>5035</v>
      </c>
    </row>
    <row r="14" spans="1:9">
      <c t="s" r="A14" s="4">
        <v>170</v>
      </c>
      <c t="n" r="B14" s="5">
        <v>-80892</v>
      </c>
      <c t="n" r="G14" s="5">
        <v>-80892</v>
      </c>
      <c t="n" r="H14" s="5">
        <v>-80892</v>
      </c>
    </row>
    <row r="15" spans="1:9">
      <c t="s" r="A15" s="4">
        <v>171</v>
      </c>
      <c t="n" r="B15" s="5">
        <v>23</v>
      </c>
      <c t="n" r="C15" s="5">
        <v>8</v>
      </c>
      <c t="n" r="D15" s="5">
        <v>15</v>
      </c>
      <c t="n" r="H15" s="5">
        <v>23</v>
      </c>
    </row>
    <row r="16" spans="1:9">
      <c t="s" r="A16" s="4">
        <v>172</v>
      </c>
      <c t="n" r="B16" s="5">
        <v>3231</v>
      </c>
      <c t="n" r="D16" s="5">
        <v>3231</v>
      </c>
      <c t="n" r="H16" s="5">
        <v>3231</v>
      </c>
    </row>
    <row r="17" spans="1:9">
      <c t="s" r="A17" s="4">
        <v>177</v>
      </c>
      <c t="n" r="B17" s="5">
        <v>-188</v>
      </c>
      <c t="n" r="D17" s="5">
        <v>-188</v>
      </c>
      <c t="n" r="H17" s="5">
        <v>-188</v>
      </c>
    </row>
    <row r="18" spans="1:9">
      <c t="s" r="A18" s="4">
        <v>178</v>
      </c>
      <c t="n" r="B18" s="5">
        <v>787</v>
      </c>
      <c t="n" r="D18" s="5">
        <v>787</v>
      </c>
      <c t="n" r="H18" s="5">
        <v>787</v>
      </c>
    </row>
    <row r="19" spans="1:9">
      <c t="s" r="A19" s="4">
        <v>174</v>
      </c>
      <c t="n" r="B19" s="5">
        <v>-24418</v>
      </c>
      <c t="n" r="F19" s="5">
        <v>-24418</v>
      </c>
      <c t="n" r="H19" s="5">
        <v>-24418</v>
      </c>
    </row>
    <row r="20" spans="1:9">
      <c t="s" r="A20" s="4">
        <v>179</v>
      </c>
      <c t="n" r="B20" s="7">
        <v>2205440</v>
      </c>
      <c t="n" r="C20" s="7">
        <v>93423</v>
      </c>
      <c t="n" r="D20" s="7">
        <v>1310932</v>
      </c>
      <c t="n" r="E20" s="7">
        <v>200000</v>
      </c>
      <c t="n" r="F20" s="7">
        <v>-19247</v>
      </c>
      <c t="n" r="G20" s="7">
        <v>613642</v>
      </c>
      <c t="n" r="H20" s="7">
        <v>2198750</v>
      </c>
      <c t="n" r="I20" s="7">
        <v>669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General</vt:lpstr>
      <vt:lpstr>Accounting Policies</vt:lpstr>
      <vt:lpstr>Recently Issued Accounting Stan</vt:lpstr>
      <vt:lpstr>Disposal of Subsidiaries</vt:lpstr>
      <vt:lpstr>Segmental Information</vt:lpstr>
      <vt:lpstr>Earnings Per Share</vt:lpstr>
      <vt:lpstr>Other Financial Items</vt:lpstr>
      <vt:lpstr>Variable Interest Entities</vt:lpstr>
      <vt:lpstr>Newbuildings</vt:lpstr>
      <vt:lpstr>Vessels and Equipment</vt:lpstr>
      <vt:lpstr>Asset Under Development</vt:lpstr>
      <vt:lpstr>Investments in Available-For-Sa</vt:lpstr>
      <vt:lpstr>Other Assets_ Current and Non-C</vt:lpstr>
      <vt:lpstr>Debt</vt:lpstr>
      <vt:lpstr>Accumulated Other Comprehensive</vt:lpstr>
      <vt:lpstr>Financial Instruments</vt:lpstr>
      <vt:lpstr>Related Party Transactions</vt:lpstr>
      <vt:lpstr>Other Commitments and Contingen</vt:lpstr>
      <vt:lpstr>Subsequent Events</vt:lpstr>
      <vt:lpstr>Accounting Policies (Policies)</vt:lpstr>
      <vt:lpstr>Disposal of Subsidiaries (Table</vt:lpstr>
      <vt:lpstr>Segmental Information (Tables)</vt:lpstr>
      <vt:lpstr>Earnings Per Share (Tables)</vt:lpstr>
      <vt:lpstr>Other Financial Items (Tables)</vt:lpstr>
      <vt:lpstr>Variable Interest Entities (Tab</vt:lpstr>
      <vt:lpstr>Asset Under Development (Tables</vt:lpstr>
      <vt:lpstr>Investments in Available-For-35</vt:lpstr>
      <vt:lpstr>Other Assets_ Current and Non36</vt:lpstr>
      <vt:lpstr>Accumulated Other Comprehensi37</vt:lpstr>
      <vt:lpstr>Financial Instruments (Tables)</vt:lpstr>
      <vt:lpstr>Related Party Transactions (Tab</vt:lpstr>
      <vt:lpstr>Other Commitments and Conting40</vt:lpstr>
      <vt:lpstr>General (Details)</vt:lpstr>
      <vt:lpstr>Accounting Policies (Details)</vt:lpstr>
      <vt:lpstr>Disposal of Subsidiaries (Detai</vt:lpstr>
      <vt:lpstr>Segmental Information (Details)</vt:lpstr>
      <vt:lpstr>Earnings Per Share (Details)</vt:lpstr>
      <vt:lpstr>Other Financial Items (Details)</vt:lpstr>
      <vt:lpstr>Variable Interest Entities - Na</vt:lpstr>
      <vt:lpstr>Variable Interest Entities - Su</vt:lpstr>
      <vt:lpstr>Variable Interest Entities - 49</vt:lpstr>
      <vt:lpstr>Newbuildings (Details)</vt:lpstr>
      <vt:lpstr>Vessels and Equipment (Details)</vt:lpstr>
      <vt:lpstr>Asset Under Development (Detail</vt:lpstr>
      <vt:lpstr>Investments in Available-For-53</vt:lpstr>
      <vt:lpstr>Other Assets_ Current and Non54</vt:lpstr>
      <vt:lpstr>Debt (Details)</vt:lpstr>
      <vt:lpstr>Accumulated Other Comprehensi56</vt:lpstr>
      <vt:lpstr>Financial Instruments (Details)</vt:lpstr>
      <vt:lpstr>Financial Instruments - Offsett</vt:lpstr>
      <vt:lpstr>Related Party Transactions (Det</vt:lpstr>
      <vt:lpstr>Other Commitments and Conting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2T13:50:14Z</dcterms:created>
  <dcterms:modified xmlns:dcterms="http://purl.org/dc/terms/" xmlns:xsi="http://www.w3.org/2001/XMLSchema-instance" xsi:type="dcterms:W3CDTF">2015-09-22T13:50:14Z</dcterms:modified>
  <dc:title xmlns:dc="http://purl.org/dc/elements/1.1/">Untitled</dc:title>
  <dc:description xmlns:dc="http://purl.org/dc/elements/1.1/"/>
  <dc:subject xmlns:dc="http://purl.org/dc/elements/1.1/"/>
  <cp:keywords/>
  <cp:category/>
</cp:coreProperties>
</file>